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 Impairment" sheetId="11" state="visible" r:id="rId11"/>
    <sheet xmlns:r="http://schemas.openxmlformats.org/officeDocument/2006/relationships" name="Revenues from Contracts with Cu" sheetId="12" state="visible" r:id="rId12"/>
    <sheet xmlns:r="http://schemas.openxmlformats.org/officeDocument/2006/relationships" name="Accounts and Other Receivabl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sset Retirement Obligations"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Income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s from Contracts with _2" sheetId="31" state="visible" r:id="rId31"/>
    <sheet xmlns:r="http://schemas.openxmlformats.org/officeDocument/2006/relationships" name="Accounts and Other Receivables " sheetId="32" state="visible" r:id="rId32"/>
    <sheet xmlns:r="http://schemas.openxmlformats.org/officeDocument/2006/relationships" name="Property, Plant and Equipment_2" sheetId="33" state="visible" r:id="rId33"/>
    <sheet xmlns:r="http://schemas.openxmlformats.org/officeDocument/2006/relationships" name="Goodwill And Intangible Asset_2" sheetId="34" state="visible" r:id="rId34"/>
    <sheet xmlns:r="http://schemas.openxmlformats.org/officeDocument/2006/relationships" name="Asset Retirement Obligations (T" sheetId="35" state="visible" r:id="rId35"/>
    <sheet xmlns:r="http://schemas.openxmlformats.org/officeDocument/2006/relationships" name="Derivative Instruments (Tables)" sheetId="36" state="visible" r:id="rId36"/>
    <sheet xmlns:r="http://schemas.openxmlformats.org/officeDocument/2006/relationships" name="Fair Value of Financial Instr_2"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Income Per Share (Tables)" sheetId="44" state="visible" r:id="rId44"/>
    <sheet xmlns:r="http://schemas.openxmlformats.org/officeDocument/2006/relationships" name="Description of Business - Addit" sheetId="45" state="visible" r:id="rId45"/>
    <sheet xmlns:r="http://schemas.openxmlformats.org/officeDocument/2006/relationships" name="Summary of Significant Accoun_3" sheetId="46" state="visible" r:id="rId46"/>
    <sheet xmlns:r="http://schemas.openxmlformats.org/officeDocument/2006/relationships" name="Asset Impairment - Additional I" sheetId="47" state="visible" r:id="rId47"/>
    <sheet xmlns:r="http://schemas.openxmlformats.org/officeDocument/2006/relationships" name="Revenues from Contracts with _3" sheetId="48" state="visible" r:id="rId48"/>
    <sheet xmlns:r="http://schemas.openxmlformats.org/officeDocument/2006/relationships" name="Revenues from Contracts with _4" sheetId="49" state="visible" r:id="rId49"/>
    <sheet xmlns:r="http://schemas.openxmlformats.org/officeDocument/2006/relationships" name="Accounts and Other Receivable_2" sheetId="50" state="visible" r:id="rId50"/>
    <sheet xmlns:r="http://schemas.openxmlformats.org/officeDocument/2006/relationships" name="Accounts and Other Receivable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sset Retirement Obligations - " sheetId="57" state="visible" r:id="rId57"/>
    <sheet xmlns:r="http://schemas.openxmlformats.org/officeDocument/2006/relationships" name="Asset Retirement Obligations _2" sheetId="58" state="visible" r:id="rId58"/>
    <sheet xmlns:r="http://schemas.openxmlformats.org/officeDocument/2006/relationships" name="Derivative Instruments - Summar" sheetId="59" state="visible" r:id="rId59"/>
    <sheet xmlns:r="http://schemas.openxmlformats.org/officeDocument/2006/relationships" name="Fair Value of Financial Instr_3" sheetId="60" state="visible" r:id="rId60"/>
    <sheet xmlns:r="http://schemas.openxmlformats.org/officeDocument/2006/relationships" name="Accrued Liabilities - Summary o" sheetId="61" state="visible" r:id="rId61"/>
    <sheet xmlns:r="http://schemas.openxmlformats.org/officeDocument/2006/relationships" name="Debt - Summary of Company Debt " sheetId="62" state="visible" r:id="rId62"/>
    <sheet xmlns:r="http://schemas.openxmlformats.org/officeDocument/2006/relationships" name="Debt - Additional Information (" sheetId="63" state="visible" r:id="rId63"/>
    <sheet xmlns:r="http://schemas.openxmlformats.org/officeDocument/2006/relationships" name="Income Taxes - Schedule of Effe" sheetId="64" state="visible" r:id="rId64"/>
    <sheet xmlns:r="http://schemas.openxmlformats.org/officeDocument/2006/relationships" name="Income Taxes - Additional Infor"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Defined Contribution Plan - Add" sheetId="69" state="visible" r:id="rId69"/>
    <sheet xmlns:r="http://schemas.openxmlformats.org/officeDocument/2006/relationships" name="Related Party Transactions - Ad"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Leases - Summary of Supplementa" sheetId="73" state="visible" r:id="rId73"/>
    <sheet xmlns:r="http://schemas.openxmlformats.org/officeDocument/2006/relationships" name="Leases - Summary of Future Mini" sheetId="74" state="visible" r:id="rId74"/>
    <sheet xmlns:r="http://schemas.openxmlformats.org/officeDocument/2006/relationships" name="Leases - Summary of Supplemen_2" sheetId="75" state="visible" r:id="rId75"/>
    <sheet xmlns:r="http://schemas.openxmlformats.org/officeDocument/2006/relationships" name="Leases - Summary of Future Mi_2" sheetId="76" state="visible" r:id="rId76"/>
    <sheet xmlns:r="http://schemas.openxmlformats.org/officeDocument/2006/relationships" name="Income Per Share - Schedule of "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MONTAUK RENEWABLES, INC.</t>
        </is>
      </c>
      <c r="C12" s="4" t="inlineStr">
        <is>
          <t xml:space="preserve"> </t>
        </is>
      </c>
    </row>
    <row r="13">
      <c r="A13" s="4" t="inlineStr">
        <is>
          <t>Securities Act File Number</t>
        </is>
      </c>
      <c r="B13" s="4" t="inlineStr">
        <is>
          <t>001-39919</t>
        </is>
      </c>
      <c r="C13" s="4" t="inlineStr">
        <is>
          <t xml:space="preserve"> </t>
        </is>
      </c>
    </row>
    <row r="14">
      <c r="A14" s="4" t="inlineStr">
        <is>
          <t>Entity Incorporation, State or Country Code</t>
        </is>
      </c>
      <c r="B14" s="4" t="inlineStr">
        <is>
          <t>DE</t>
        </is>
      </c>
      <c r="C14" s="4" t="inlineStr">
        <is>
          <t xml:space="preserve"> </t>
        </is>
      </c>
    </row>
    <row r="15">
      <c r="A15" s="4" t="inlineStr">
        <is>
          <t>Entity Interactive Data Current</t>
        </is>
      </c>
      <c r="B15" s="4" t="inlineStr">
        <is>
          <t>Yes</t>
        </is>
      </c>
      <c r="C15" s="4" t="inlineStr">
        <is>
          <t xml:space="preserve"> </t>
        </is>
      </c>
    </row>
    <row r="16">
      <c r="A16" s="4" t="inlineStr">
        <is>
          <t>Entity Current Reporting Status</t>
        </is>
      </c>
      <c r="B16" s="4" t="inlineStr">
        <is>
          <t xml:space="preserve">Yes </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Accelerated Filer</t>
        </is>
      </c>
      <c r="C18" s="4" t="inlineStr">
        <is>
          <t xml:space="preserve"> </t>
        </is>
      </c>
    </row>
    <row r="19">
      <c r="A19" s="4" t="inlineStr">
        <is>
          <t>Entity Tax Identification Number</t>
        </is>
      </c>
      <c r="B19" s="4" t="inlineStr">
        <is>
          <t>85-3189583</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Address, Address Line One</t>
        </is>
      </c>
      <c r="B22" s="4" t="inlineStr">
        <is>
          <t>5313 Campbells Run Road</t>
        </is>
      </c>
      <c r="C22" s="4" t="inlineStr">
        <is>
          <t xml:space="preserve"> </t>
        </is>
      </c>
    </row>
    <row r="23">
      <c r="A23" s="4" t="inlineStr">
        <is>
          <t>Entity Address, Address Line Two</t>
        </is>
      </c>
      <c r="B23" s="4" t="inlineStr">
        <is>
          <t xml:space="preserve">Suite 200 </t>
        </is>
      </c>
      <c r="C23" s="4" t="inlineStr">
        <is>
          <t xml:space="preserve"> </t>
        </is>
      </c>
    </row>
    <row r="24">
      <c r="A24" s="4" t="inlineStr">
        <is>
          <t>Entity Address, State or Province</t>
        </is>
      </c>
      <c r="B24" s="4" t="inlineStr">
        <is>
          <t>PA</t>
        </is>
      </c>
      <c r="C24" s="4" t="inlineStr">
        <is>
          <t xml:space="preserve"> </t>
        </is>
      </c>
    </row>
    <row r="25">
      <c r="A25" s="4" t="inlineStr">
        <is>
          <t>Entity Address, City or Town</t>
        </is>
      </c>
      <c r="B25" s="4" t="inlineStr">
        <is>
          <t>Pittsburgh</t>
        </is>
      </c>
      <c r="C25" s="4" t="inlineStr">
        <is>
          <t xml:space="preserve"> </t>
        </is>
      </c>
    </row>
    <row r="26">
      <c r="A26" s="4" t="inlineStr">
        <is>
          <t>Entity Address, Postal Zip Code</t>
        </is>
      </c>
      <c r="B26" s="4" t="inlineStr">
        <is>
          <t>15205</t>
        </is>
      </c>
      <c r="C26" s="4" t="inlineStr">
        <is>
          <t xml:space="preserve"> </t>
        </is>
      </c>
    </row>
    <row r="27">
      <c r="A27" s="4" t="inlineStr">
        <is>
          <t>City Area Code</t>
        </is>
      </c>
      <c r="B27" s="4" t="inlineStr">
        <is>
          <t>412</t>
        </is>
      </c>
      <c r="C27" s="4" t="inlineStr">
        <is>
          <t xml:space="preserve"> </t>
        </is>
      </c>
    </row>
    <row r="28">
      <c r="A28" s="4" t="inlineStr">
        <is>
          <t>Local Phone Number</t>
        </is>
      </c>
      <c r="B28" s="4" t="inlineStr">
        <is>
          <t>747-8700</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MNT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3367622</v>
      </c>
    </row>
    <row r="33">
      <c r="A33" s="4" t="inlineStr">
        <is>
          <t>Entity Central Index Key</t>
        </is>
      </c>
      <c r="B33" s="4" t="inlineStr">
        <is>
          <t>0001826600</t>
        </is>
      </c>
      <c r="C33" s="4" t="inlineStr">
        <is>
          <t xml:space="preserve"> </t>
        </is>
      </c>
    </row>
    <row r="34">
      <c r="A34" s="4" t="inlineStr">
        <is>
          <t>Entity Ex Transition Period</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and Rule 10-01 of Regulation S-X. Accordingly, they do not include all of the information and disclosures required by GAAP for complete financial statements.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3 included in the Company’s Annual Report on Form 10-K filed with the SEC on March 14, 2024 (the “2023 Annual Report”). The results of operations for the three and nine months ended September 30, 2024 in this report are not necessarily indicative of the results that may be expected for any other interim period or for the full year. The balance sheet at December 31, 2023, has been derived from the audited financial statements as of that date. For further information, refer to the Company’s audited financial statements and notes thereto included for the year ended December 31, 2023 in the 2023 Annual Report. 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The Corporate segment primarily consists of general and administrative expenses not allocated to RNG and Renewable Electricity Generation. Below is a description of the Company’s segments and other activities. The RNG segment represents the sale of gas sold at fixed-price contracts, counterparty shares of RNG volumes and applicable Environmental Attributes. This business unit represents the majority of the revenues generated by the Company. The Renewable Electricity Generation segment represents the sale of generated electricity and applicable Environmental Attributes. Corporate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segment is not determined to be an operating segment but is discretely disclosed for purposes of reconciliation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FASB included a sunset provision within Topic 848 based on expectations of when the LIBOR would cease being published. The sunset provision has been amended from December 31, 2022, to December 31, 2024, after which entities will no longer be permitted to apply the relief in Topic 848. The Company’s current debt agreement bears interest at the Bloomberg Short-Term Bank Yield Index Rate, "BSBY", plus an applicable margin. The BSBY index will cease on November 15, 2024, and the current debt agreement has been amended to utilize the Secured Overnight Financing Rate Index, "SOFR", plus an applicable margin. In November 2023, the FASB issued ASU No. 2023-07, Segment Reporting (Topic 280): Improvements to Reportable Segments. The amendments in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Other than enhanced disclosures, the Company does not expect a material impact from the adoption of this standard on its consolidated financial statements. In December 2023, the FASB issued ASU No. 2023-09, Income Taxes (Topic 740): Improvements to Income Tax Disclosures. The amendments in 2023-09 aim to enhance the transparency and decision usefulness of income tax disclosures. ASU 2023-09 is effective for the Company's Annual Report on Form 10-K for the year ended December 31, 2025, with early adoption permitted. Other than enhanced disclosures, the Company does not expect a material impact from the adoption of this standard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9 Months Ended</t>
        </is>
      </c>
    </row>
    <row r="2">
      <c r="B2" s="2" t="inlineStr">
        <is>
          <t>Sep. 30, 2024</t>
        </is>
      </c>
    </row>
    <row r="3">
      <c r="A3" s="3" t="inlineStr">
        <is>
          <t>Asset Impairment Charges [Abstract]</t>
        </is>
      </c>
      <c r="B3" s="4" t="inlineStr">
        <is>
          <t xml:space="preserve"> </t>
        </is>
      </c>
    </row>
    <row r="4">
      <c r="A4" s="4" t="inlineStr">
        <is>
          <t>Asset Impairment</t>
        </is>
      </c>
      <c r="B4" s="4" t="inlineStr">
        <is>
          <t xml:space="preserve">NOTE 3 – ASSET IMPAIRMENT The Company recorded an impairment loss of $ 533 and $ 51 for the three months ended September 30, 2024 and 2023, respectively and $ 1,232 and $ 777 for the nine months ended September 30, 2024 and 2023, respectively. On February 18, 2024, for one of its REG sites, the Company entered into a bill of sale, assignment and assumption agreement to sell its rights to the existing fuel supply agreement and property back to the site host in advance of the fuel supply agreement termination date and received $ 1,000 in proceeds. The effective date of the sale, assignment and assumption agreement is October 1, 2024. The Company elected to cease operations prior to the assignment date and consequently the remaining book value of long lived assets and intangibles were impaired for $ 312 . The remaining impairments included $ 591 for various RNG equipment that was deemed obsolete or inoperable for current operations and $ 329 in REG assets that were impacted under initial startup testing for one of its REG construction work in progress sites. The 2023 impairments were for specifically identified RNG machinery and feedstock processing equipment that were no longer in operational use and recorded in the Company's RNG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NOTE 4 – REVENUES FROM CONTRACTS WITH CUSTOMERS The Company’s revenues are comprised of renewable energy and related Environmental Attribute sales provided under short and medium term contracts with its customers. All revenue is recognized when (or as)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Company allocates the contract’s transaction price to each performance obligation using the product’s observable market standalone selling price for each distinct product in the contract. Revenue is measured as the amount of consideration the Company expects to receive in exchange for transferring its products or services. As such, revenue is recorded net of allowances and customer discounts as well as net of transportation and gathering costs incurred by the customer following the transfer of control of the commodities sold. To the extent applicable, sales, value add and other taxes collected from customers and remitted to governmental authorities are accounted for on a net (excluded from revenues) basis. The Company’s performance obligations related to the sale of renewable energy (i.e. RNG and Renewable Electricity Generation) are generally satisfied over time. Revenue related to the sale of renewable energy is generally recognized over time using an output based upon the product quantity delivered to the customer. This measure is used to best depict the Company’s performance to date under the terms of the contract. Revenue from products transferred to customers over time accounted for approximately 16 % and 18 % of revenue for the three months ended September 30, 2024 and 2023, respectively, and 20 % and 24 % of revenue for the nine months ended September 30, 2024 and 2023, respectively. The nature of the Company’s contracts may give rise to several types of variable consideration, such as periodic price increases. This variable consideration is outside of the Company’s influence as the variable consideration is dictated by the market. Therefore, the variable consideration associated with the contracts is considered fully constrained. The Company’s performance obligations related to the sale of Environmental Attributes are generally satisfied at a point in time and were approximately 84 % and 82 % of revenue for the three months ended September 30, 2024 and 2023, respectively, and 80 % and 76 % for the nine months ended September 30, 2024 and 2023, respectively. The Company recognizes Environmental Attribute revenue at the point in time in which the customer obtains control of the Environmental Attributes, which is generally when the title of the Environmental Attribute passes to the customer upon delivery. In limited cases, title does not transfer to the customer and revenue is not recognized until the customer has accepted the Environmental Attributes. The following tables display the Company’s disaggregated revenue by major source based on product type and timing of transfer of goods and services for the three and nine months ended September 30, 2024 and 2023:
Three months ended September 30, 2024
Goods transferred at a point in time Goods transferred over time Total
Major goods/Service line:
Natural gas commodity $ 333 $ 8,100 $ 8,433
Natural gas environmental attributes 53,206 — 53,206
Electric commodity — 2,402 2,402
Electric environmental attributes 1,876 — 1,876
$ 55,415 $ 10,502 $ 65,917
Operating segment:
RNG $ 53,539 $ 8,100 $ 61,639
REG 1,876 2,402 4,278
$ 55,415 $ 10,502 $ 65,917
Three months ended September 30, 2023
Goods transferred at a point in time Goods transferred over time Total
Major goods/Service line:
Natural gas commodity $ 232 $ 7,060 $ 7,292
Natural gas environmental attributes 43,612 — 43,612
Electric commodity — 2,821 2,821
Electric environmental attributes 1,963 — 1,963
$ 45,807 $ 9,881 $ 55,688
Operating segment:
RNG $ 43,844 $ 7,060 $ 50,904
REG 1,963 2,821 4,784
$ 45,807 $ 9,881 $ 55,688
Nine months ended September 30, 2024
Goods transferred at a point in time Goods transferred over time Total
Major goods/Service line:
Natural gas commodity $ 1,023 $ 22,024 $ 23,047
Natural gas environmental attributes 111,281 — 111,281
Electric commodity — 7,983 7,983
Electric environmental attributes 5,731 — 5,731
$ 118,035 $ 30,007 $ 148,042
Operating segment:
RNG $ 112,304 $ 22,024 $ 134,328
REG 5,731 7,983 13,714
$ 118,035 $ 30,007 $ 148,042
Nine months ended September 30, 2023
Goods transferred at a point in time Goods transferred over time Total
Major goods/Service line:
Natural gas commodity $ 638 $ 21,931 $ 22,569
Natural gas environmental attributes 91,630 — 91,630
Electric commodity — 8,244 8,244
Electric environmental attributes 5,654 — 5,654
$ 97,922 $ 30,175 $ 128,097
Operating segment:
RNG $ 92,268 $ 21,931 $ 114,199
REG 5,654 8,244 13,898
$ 97,922 $ 30,175 $ 128,097 Practical expedients and remaining performance obligations The Company recognizes the sale of natural gas and electric commodities using the right to invoice practical expedient. The Company determined that the revenues recognized as of period end correspond directly with the value transferred to customers and the Company's satisfaction of the performance obligations to date. Furthermore, with the application of the right to invoice practical expedient and in consideration that contracts related to future environmental attributes sales do not exceed one year, there were no remaining unsatisfied or partially satisfied performance obligations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t>
        </is>
      </c>
      <c r="B1" s="2" t="inlineStr">
        <is>
          <t>9 Months Ended</t>
        </is>
      </c>
    </row>
    <row r="2">
      <c r="B2" s="2" t="inlineStr">
        <is>
          <t>Sep. 30, 2024</t>
        </is>
      </c>
    </row>
    <row r="3">
      <c r="A3" s="3" t="inlineStr">
        <is>
          <t>Receivables, Net, Current [Abstract]</t>
        </is>
      </c>
      <c r="B3" s="4" t="inlineStr">
        <is>
          <t xml:space="preserve"> </t>
        </is>
      </c>
    </row>
    <row r="4">
      <c r="A4" s="4" t="inlineStr">
        <is>
          <t>Accounts and Other Receivables</t>
        </is>
      </c>
      <c r="B4" s="4" t="inlineStr">
        <is>
          <t xml:space="preserve">NOTE 5 – ACCOUNTS AND OTHER RECEIVABLES The Company extends credit based upon an evaluation of the customer’s financial condition and, while collateral is not required, the Company periodically receives surety bonds that guarantee payment. Credit terms are consistent with industry standards and practices. Reserves for uncollectible accounts, if any, are recorded as part of general and administrative expenses in the consolidated statements of operations. No reserve expense was recorded for the three and nine months ended September 30, 2024 and 2023. Accounts and other receivables consist of the following as of September 30, 2024 and December 31, 2023:
September 30, 2024 December 31, 2023
Accounts receivables $ 19,056 $ 12,557
Other receivables 145 148
Reimbursable expenses 16 47
Accounts and other receivables, net $ 19,217 $ 12,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Property, plant and equipment consists of the following as of September 30, 2024 and December 31, 2023:
September 30, 2024 December 31, 2023
Land $ 1,568 $ 748
Buildings and improvements 36,506 30,329
Machinery and equipment 276,078 255,421
Gas mineral rights 35,526 35,526
Construction work in progress 90,122 67,747
Total $ 439,800 $ 389,771
Less: Accumulated depreciation and amortization ( 189,955 ) ( 175,482 )
Property, plant &amp; equipment, net $ 249,845 $ 214,289 Depreciation expense for property plant and equipment was $ 5,691 and $ 4,956 for the three months ended September 30, 2024 and 2023, respectively, and $ 16,245 and $ 14,624 for the nine months ended September 30, 2024 and 2023, respectively. Depletion expense for gas mineral rights was $ 91 and $ 129 for the three months ended September 30, 2024 and 2023, respectively, and $ 273 and $ 385 for the nine months ended September 30, 2024 and 2023, respectively. Construction work in progress consists of RNG and REG capital expenditures on developmental projects and improvements to existing sites. Projects, on average, last between 18 to 36 months, and when completed for their intended use, costs are placed in service and begin depreciating. In February 2024, the Company completed an Asset acquisition with a privately-held entity. The Company paid $ 820 for land located in North Carolina. The Asset acquisition was accounted for as an asset purchase in accordance with ASC 805, Business Combinations, and the purchase price has been allocated all to land within Property, plant and equipment, net on the Company's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NOTE 7 – GOODWILL AND INTANGIBLE ASSETS, NET Goodwill and intangible assets consist of the following as of September 30, 2024 and December 31, 2023:
September 30, 2024 December 31, 2023
Goodwill $ 60 $ 60
Intangible assets with indefinite lives:
Land use rights 328 329
Total intangible assets with indefinite lives: $ 328 $ 329
Intangible assets with finite lives:
Interconnection, net of accumulated amortization 4,406 and $ 3,847 $ 14,803 $ 14,584
Customer contracts, net of accumulated 17,415 and $ 17,254 3,269 3,448
Total intangible assets with finite lives: $ 18,072 $ 18,032
Total Goodwill and Intangible assets $ 18,460 $ 18,421 As of September 30, 2024, the weighted average remaining useful lives for customer contracts and interconnections were 13 and 14 years, respectively. Amortization expense was $ 248 and $ 243 for the three months ended September 30, 2024 and 2023, respectively and $ 738 and $ 729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 xml:space="preserve">NOTE 8 – ASSET RETIREMENT OBLIGATIONS The Company accounts for asset retirement obligations by recording the fair value of the liability in the period in which it is incurred. The Company estimates the fair value of asset retirement obligations by calculating the estimated present value of the cost to retire the asset. Factors that are considered when determining the present value of the cost to retire the asset include future inflation and discount rates, along with estimates date(s) of retiring the asset. Additionally, changes in legal, regulatory, environmental, and political environments can affect the fair value of the obligations. As such, asset retirement obligations are considered a Level 3 financial instrument. The $ 218 change in estimates for the nine months ended September 30, 2024 was due to RNG fuel supply agreement extensions and an RNG project that necessitated reassessments. The $ 225 reduction in the liability was due to an REG site sale as described in Note 3. The following table summarizes the activity associated with asset retirement obligations of the Company as of September 30, 2024 and December 31, 2023:
Nine months ended Year ended December 31,
2024 2023
Asset retirement obligations—beginning of period $ 5,900 $ 5,493
Accretion expense 333 407
Changes in estimate 218 —
Liabilities associated with properties sold ( 225 ) —
Asset retirement obligations—end of period $ 6,226 $ 5,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 Detail [Abstract]</t>
        </is>
      </c>
      <c r="B3" s="4" t="inlineStr">
        <is>
          <t xml:space="preserve"> </t>
        </is>
      </c>
    </row>
    <row r="4">
      <c r="A4" s="4" t="inlineStr">
        <is>
          <t>Derivative Instruments</t>
        </is>
      </c>
      <c r="B4" s="4" t="inlineStr">
        <is>
          <t xml:space="preserve">NOTE 9 – DERIVATIVE INSTRUMENTS To mitigate market risk associated with fluctuations in interest rates, the Company utilizes swap contracts under a board-approved program. The Company does not apply hedge accounting to any of its derivative instruments, and all realized and unrealized gains and losses from changes in derivative values are recognized in earnings each period. As a result of the economic hedging strategies employed, the Company had the following cash gains/losses and non-cash gains/losses in the consolidated statements of operations for the three and nine months ended September 30, 2024 and 2023:
For the three months
Derivative Instrument Location 2024 2023
Interest rate swaps Interest expense $ ( 674 ) $ 41
Net (loss) gain $ ( 674 ) $ 41
For the nine months
Derivative Instrument Location 2024 2023
Interest rate swaps Interest expense $ ( 648 ) $ 160
Net (loss) gain $ ( 648 ) $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10 – FAIR VALUE OF FINANCIAL INSTRUMENTS The Company’s assets and liabilities that are measured at fair value on a recurring basis include the following as of September 30, 2024 and December 31, 2023, set forth by level, within the fair value hierarchy:
September 30, 2024
Level 1 Level 2 Level 3 Total
Interest rate swap derivative asset $ — $ 607 $ — $ 607
Asset retirement obligations — — ( 6,226 ) ( 6,226 )
Pico earn-out liability — — ( 3,365 ) ( 3,365 )
$ — $ 607 $ ( 9,591 ) $ ( 8,984 )
December 31, 2023
Level 1 Level 2 Level 3 Total
Interest rate swap derivative asset $ — $ 1,255 $ — $ 1,255
Asset retirement obligations — — ( 5,900 ) ( 5,900 )
Pico earn-out liability — — ( 5,109 ) ( 5,109 )
$ — $ 1,255 $ ( 11,009 ) $ ( 9,754 ) The three levels of the fair value hierarchy under authoritative guidance are described as follows: Level 1: Observable inputs that reflect unadjusted quoted market prices in active markets for identical assets or liabilities. Level 2: Inputs are market data, other than Level 1, that are observable either directly or indirectly. Level 2 inputs include quoted market prices for similar assets or liabilities, quoted market prices for similar assets or liabilities in inactive markets and other observable information that can be corroborated by market data. Level 3: Unobservable inputs that are not corroborated by market data, but significant to the fair value measurement. A summary of change in the fair value of the Company’s Level 3 instrument, attributable to asset retirement obligations, for the nine months ended September 30, 2024 and the year ended December 31, 2023 is included in Note 8. The Company’s earn-out fair value liability at its Idaho agricultural digester site is determined by calculating the estimated present value of the future obligation. The present value is assessed quarterly and is based on macro-economic factors such as inflation and risk free US Treasury rates. Company specific estimates utilized include current and future interest rates, digester inlet gas flow and projected EBITDA. A weighted average probability approach is utilized for the variables discussed above. The earn-out is classified as a Level 3 financial instrument and changes in the balance are recorded in Accrued liabilities and Other liabilities within the consolidated balance sheets and in the Royalties, transportation, gathering and production fuel within the consolidated statements of operations. Interest rate swap derivatives are classified as Level 2 financial instruments and are valued utilizing quoted forward Bloomberg Short-Term Bank Yield Index Rates. In addition, certain assets are measured at fair value on a non-recurring basis when an indicator of impairment is identified and the assets’ fair values are determined to be less than its carrying value. See Note 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11 – ACCRUED LIABILITIES The Company’s accrued liabilities consists of the following as of September 30, 2024 and December 31, 2023:
September 30, 2024 December 31, 2023
Accrued expenses $ 5,160 $ 3,983
Payroll and related benefits 2,541 2,355
Royalty 6,006 3,897
Utility 1,585 1,653
Accrued interest 329 827
Other 142 74
Accrued liabilities $ 15,763 $ 12,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973</v>
      </c>
      <c r="C3" s="6" t="n">
        <v>73811</v>
      </c>
    </row>
    <row r="4">
      <c r="A4" s="4" t="inlineStr">
        <is>
          <t>Accounts and other receivables</t>
        </is>
      </c>
      <c r="B4" s="5" t="n">
        <v>19217</v>
      </c>
      <c r="C4" s="5" t="n">
        <v>12752</v>
      </c>
    </row>
    <row r="5">
      <c r="A5" s="4" t="inlineStr">
        <is>
          <t>Current restricted cash</t>
        </is>
      </c>
      <c r="B5" s="5" t="n">
        <v>82</v>
      </c>
      <c r="C5" s="5" t="n">
        <v>8</v>
      </c>
    </row>
    <row r="6">
      <c r="A6" s="4" t="inlineStr">
        <is>
          <t>Current portion of derivative instruments</t>
        </is>
      </c>
      <c r="B6" s="5" t="n">
        <v>428</v>
      </c>
      <c r="C6" s="5" t="n">
        <v>785</v>
      </c>
    </row>
    <row r="7">
      <c r="A7" s="4" t="inlineStr">
        <is>
          <t>Prepaid expenses and other current assets</t>
        </is>
      </c>
      <c r="B7" s="5" t="n">
        <v>4576</v>
      </c>
      <c r="C7" s="5" t="n">
        <v>2819</v>
      </c>
    </row>
    <row r="8">
      <c r="A8" s="4" t="inlineStr">
        <is>
          <t>Total current assets</t>
        </is>
      </c>
      <c r="B8" s="5" t="n">
        <v>79276</v>
      </c>
      <c r="C8" s="5" t="n">
        <v>90175</v>
      </c>
    </row>
    <row r="9">
      <c r="A9" s="4" t="inlineStr">
        <is>
          <t>Non-current restricted cash</t>
        </is>
      </c>
      <c r="B9" s="5" t="n">
        <v>374</v>
      </c>
      <c r="C9" s="5" t="n">
        <v>423</v>
      </c>
    </row>
    <row r="10">
      <c r="A10" s="4" t="inlineStr">
        <is>
          <t>Property, plant and equipment, net</t>
        </is>
      </c>
      <c r="B10" s="5" t="n">
        <v>249845</v>
      </c>
      <c r="C10" s="5" t="n">
        <v>214289</v>
      </c>
    </row>
    <row r="11">
      <c r="A11" s="4" t="inlineStr">
        <is>
          <t>Goodwill and intangible assets, net</t>
        </is>
      </c>
      <c r="B11" s="5" t="n">
        <v>18460</v>
      </c>
      <c r="C11" s="5" t="n">
        <v>18421</v>
      </c>
    </row>
    <row r="12">
      <c r="A12" s="4" t="inlineStr">
        <is>
          <t>Deferred tax assets</t>
        </is>
      </c>
      <c r="B12" s="5" t="n">
        <v>33</v>
      </c>
      <c r="C12" s="5" t="n">
        <v>2076</v>
      </c>
    </row>
    <row r="13">
      <c r="A13" s="4" t="inlineStr">
        <is>
          <t>Non-current portion of derivative instruments</t>
        </is>
      </c>
      <c r="B13" s="5" t="n">
        <v>179</v>
      </c>
      <c r="C13" s="5" t="n">
        <v>470</v>
      </c>
    </row>
    <row r="14">
      <c r="A14" s="4" t="inlineStr">
        <is>
          <t>Operating lease right-of-use assets</t>
        </is>
      </c>
      <c r="B14" s="5" t="n">
        <v>4054</v>
      </c>
      <c r="C14" s="5" t="n">
        <v>4313</v>
      </c>
    </row>
    <row r="15">
      <c r="A15" s="4" t="inlineStr">
        <is>
          <t>Finance lease right-of-use assets</t>
        </is>
      </c>
      <c r="B15" s="5" t="n">
        <v>129</v>
      </c>
      <c r="C15" s="5" t="n">
        <v>36</v>
      </c>
    </row>
    <row r="16">
      <c r="A16" s="4" t="inlineStr">
        <is>
          <t>Related party receivable</t>
        </is>
      </c>
      <c r="B16" s="5" t="n">
        <v>10168</v>
      </c>
      <c r="C16" s="5" t="n">
        <v>10138</v>
      </c>
    </row>
    <row r="17">
      <c r="A17" s="4" t="inlineStr">
        <is>
          <t>Other assets</t>
        </is>
      </c>
      <c r="B17" s="5" t="n">
        <v>11600</v>
      </c>
      <c r="C17" s="5" t="n">
        <v>9897</v>
      </c>
    </row>
    <row r="18">
      <c r="A18" s="4" t="inlineStr">
        <is>
          <t>Total assets</t>
        </is>
      </c>
      <c r="B18" s="5" t="n">
        <v>374118</v>
      </c>
      <c r="C18" s="5" t="n">
        <v>350238</v>
      </c>
    </row>
    <row r="19">
      <c r="A19" s="3" t="inlineStr">
        <is>
          <t>Current liabilities:</t>
        </is>
      </c>
      <c r="B19" s="4" t="inlineStr">
        <is>
          <t xml:space="preserve"> </t>
        </is>
      </c>
      <c r="C19" s="4" t="inlineStr">
        <is>
          <t xml:space="preserve"> </t>
        </is>
      </c>
    </row>
    <row r="20">
      <c r="A20" s="4" t="inlineStr">
        <is>
          <t>Accounts payable</t>
        </is>
      </c>
      <c r="B20" s="5" t="n">
        <v>10154</v>
      </c>
      <c r="C20" s="5" t="n">
        <v>7916</v>
      </c>
    </row>
    <row r="21">
      <c r="A21" s="4" t="inlineStr">
        <is>
          <t>Accrued liabilities</t>
        </is>
      </c>
      <c r="B21" s="5" t="n">
        <v>15763</v>
      </c>
      <c r="C21" s="5" t="n">
        <v>12789</v>
      </c>
    </row>
    <row r="22">
      <c r="A22" s="4" t="inlineStr">
        <is>
          <t>Income tax payable</t>
        </is>
      </c>
      <c r="B22" s="5" t="n">
        <v>1584</v>
      </c>
      <c r="C22" s="5" t="n">
        <v>313</v>
      </c>
    </row>
    <row r="23">
      <c r="A23" s="4" t="inlineStr">
        <is>
          <t>Current portion of operating lease liability</t>
        </is>
      </c>
      <c r="B23" s="5" t="n">
        <v>457</v>
      </c>
      <c r="C23" s="5" t="n">
        <v>420</v>
      </c>
    </row>
    <row r="24">
      <c r="A24" s="4" t="inlineStr">
        <is>
          <t>Current portion of finance lease liability</t>
        </is>
      </c>
      <c r="B24" s="5" t="n">
        <v>71</v>
      </c>
      <c r="C24" s="5" t="n">
        <v>26</v>
      </c>
    </row>
    <row r="25">
      <c r="A25" s="4" t="inlineStr">
        <is>
          <t>Current portion of long-term debt</t>
        </is>
      </c>
      <c r="B25" s="5" t="n">
        <v>10868</v>
      </c>
      <c r="C25" s="5" t="n">
        <v>7886</v>
      </c>
    </row>
    <row r="26">
      <c r="A26" s="4" t="inlineStr">
        <is>
          <t>Total current liabilities</t>
        </is>
      </c>
      <c r="B26" s="5" t="n">
        <v>38897</v>
      </c>
      <c r="C26" s="5" t="n">
        <v>29350</v>
      </c>
    </row>
    <row r="27">
      <c r="A27" s="4" t="inlineStr">
        <is>
          <t>Long-term debt, less current portion</t>
        </is>
      </c>
      <c r="B27" s="5" t="n">
        <v>46719</v>
      </c>
      <c r="C27" s="5" t="n">
        <v>55614</v>
      </c>
    </row>
    <row r="28">
      <c r="A28" s="4" t="inlineStr">
        <is>
          <t>Non-current portion of operating lease liability</t>
        </is>
      </c>
      <c r="B28" s="5" t="n">
        <v>3849</v>
      </c>
      <c r="C28" s="5" t="n">
        <v>4133</v>
      </c>
    </row>
    <row r="29">
      <c r="A29" s="4" t="inlineStr">
        <is>
          <t>Non-current portion of finance lease liability</t>
        </is>
      </c>
      <c r="B29" s="5" t="n">
        <v>58</v>
      </c>
      <c r="C29" s="5" t="n">
        <v>10</v>
      </c>
    </row>
    <row r="30">
      <c r="A30" s="4" t="inlineStr">
        <is>
          <t>Asset retirement obligations</t>
        </is>
      </c>
      <c r="B30" s="5" t="n">
        <v>6226</v>
      </c>
      <c r="C30" s="5" t="n">
        <v>5900</v>
      </c>
    </row>
    <row r="31">
      <c r="A31" s="4" t="inlineStr">
        <is>
          <t>Other liabilities</t>
        </is>
      </c>
      <c r="B31" s="5" t="n">
        <v>3032</v>
      </c>
      <c r="C31" s="5" t="n">
        <v>4992</v>
      </c>
    </row>
    <row r="32">
      <c r="A32" s="4" t="inlineStr">
        <is>
          <t>Total liabilities</t>
        </is>
      </c>
      <c r="B32" s="5" t="n">
        <v>98781</v>
      </c>
      <c r="C32" s="5" t="n">
        <v>99999</v>
      </c>
    </row>
    <row r="33">
      <c r="A33" s="4" t="inlineStr">
        <is>
          <t>Commitments and contingencies (Note 2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authorized 690,000,000 shares; 143,732,811 shares issued at September 30, 2024 and December 31, 2023; 142,567,055 and 141,986,189 shares outstanding at September 30, 2024 and December 31, 2023, respectively</t>
        </is>
      </c>
      <c r="B35" s="5" t="n">
        <v>1425</v>
      </c>
      <c r="C35" s="5" t="n">
        <v>1420</v>
      </c>
    </row>
    <row r="36">
      <c r="A36" s="4" t="inlineStr">
        <is>
          <t>Treasury stock, at cost, 1,315,403 and 984,762 shares September 30, 2024 and December 31, 2023, respectively</t>
        </is>
      </c>
      <c r="B36" s="5" t="n">
        <v>-12882</v>
      </c>
      <c r="C36" s="5" t="n">
        <v>-11173</v>
      </c>
    </row>
    <row r="37">
      <c r="A37" s="4" t="inlineStr">
        <is>
          <t>Additional paid-in capital</t>
        </is>
      </c>
      <c r="B37" s="5" t="n">
        <v>222994</v>
      </c>
      <c r="C37" s="5" t="n">
        <v>214378</v>
      </c>
    </row>
    <row r="38">
      <c r="A38" s="4" t="inlineStr">
        <is>
          <t>Retained earnings</t>
        </is>
      </c>
      <c r="B38" s="5" t="n">
        <v>63800</v>
      </c>
      <c r="C38" s="5" t="n">
        <v>45614</v>
      </c>
    </row>
    <row r="39">
      <c r="A39" s="4" t="inlineStr">
        <is>
          <t>Total stockholders' equity</t>
        </is>
      </c>
      <c r="B39" s="5" t="n">
        <v>275337</v>
      </c>
      <c r="C39" s="5" t="n">
        <v>250239</v>
      </c>
    </row>
    <row r="40">
      <c r="A40" s="4" t="inlineStr">
        <is>
          <t>Total liabilities and stockholders' equity</t>
        </is>
      </c>
      <c r="B40" s="6" t="n">
        <v>374118</v>
      </c>
      <c r="C40" s="6" t="n">
        <v>350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12 – DEBT The Company’s debt consists of the following as of September 30, 2024 and December 31, 2023:
September 30, 2024 December 31, 2023
Term loans $ 58,000 $ 64,000
Less: current principal maturities ( 11,000 ) ( 8,000 )
Less: debt issuance costs (on long-term debt) ( 281 ) ( 386 )
Long-term debt $ 46,719 $ 55,614
Current portion of long-term debt 10,868 7,886
Total debt $ 57,587 $ 63,500 Amended Credit Agreement On December 12, 2018, Montauk Energy Holdings LLC (“MEH”), a wholly owned subsidiary of the Company, entered into the Second Amended and Restated Revolving Credit and Term Loan Agreement (as amended, “Credit Agreement”), by and among MEH, the financial institutions from time to time party thereto as lenders and Comerica Bank, as the administrative agent, sole lead arranger and sole bookrunner (“Comerica”). The Credit Agreement (i) amended and restated in its entirety MEH’s prior revolving credit and term loan facility, dated as of August 4, 2017, as amended, with Comerica and certain other financial institutions and (ii) replaced in its entirety the prior credit agreement, dated as of August 4, 2017, as amended, between Comerica and Bowerman Power LFG, LLC, a wholly-owned subsidiary of MEH. On March 21, 2019, MEH entered into the first amendment to the Credit Agreement (the “First Amendment”), which clarified a variety of terms, definitions and calculations in the Credit Agreement. The Credit Agreement requires the Company to maintain customary affirmative and negative covenants, including certain financial covenants, which are measured at the end of each fiscal quarter. On September 12, 2019, the Company entered into the second amendment to the Credit Agreement (the "Second Amendment"). Among other matters, the Second Amendment redefined the Fixed Charge Coverage Ratio (as defined in the Credit Agreement), reduced the commitments under the revolving credit facility to $ 80,000 , redefined the Total Leverage Ratio (as defined in the Credit Agreement) and eliminated the RIN Floor (as defined in the Second Amendment) as an Event of Default. In connection with the Second Amendment, the Company paid down the outstanding term loan by $ 38,250 and the resulting quarterly principal installments were reduced to $ 2,500 .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and Montauk Renewables became a direct wholly-owned subsidiary of MNK. In connection with the completion of the Reorganization Transactions and the IPO, the Company entered into the third amendment to the Credit Agreement (the “Third Amendment”). This amendment permitted the change of control provisions, as defined in the underlying agreement, to permit the Reorganization Transactions and the IPO to be completed. On December 21, 2021, MEH entered into the fourth amendment to the Second Amended and Restated Revolving Credit and Term Loan Agreement ("the Fourth Amendment"). The current credit agreement, which is secured by a lien on substantially all assets of the Company and certain of its subsidiaries, provides for a $ 80,000 term loan, a $ 120,000 revolving credit facility, and includes a $ 75,000 accordion feature. The term loan amortizes in quarterly installments of $ 2,000 through 2024, then increases to $ 3,000 from 2025 to 2026, with a final payment of $ 32,000 in late 2026. The Company accounted for the Fourth Amendment as both a debt modification and debt extinguishment in accordance with ASC 470, Debt (“ASC 470”). In connection with the Credit Agreement, the Company paid $ 2,027 in fees. Of this amount, $ 326 was expensed and $ 1,701 was capitalized and will be amortized over the life of the Credit Agreement. Amortized debt issuance expense was $ 90 and $ 92 for the three months ended September 30, 2024 and 2023, respectively, and $ 270 and $ 276 for the nine months ended September 30, 2024 and 2023, respectively, and was recorded within interest expense on the Consolidated Statement of Operations. As of September 30, 2024, $ 58,000 was outstanding under the term loan. In addition, the Company had $ 2,185 of outstanding letters of credit as of September 30, 2024. Amounts available under the revolving credit facility are reduced by any amounts outstanding under letters of credit. As of September 30, 2024, the Company’s capacity available for borrowing under the revolving credit facility was $ 117,815 . As of September 30, 2024, borrowings of the term loans and revolving credit facility bear interest at the Bloomberg Short-Term Bank Yield Index Rate, plus an applicable margin. Interest rates as of September 30, 2024 and December 31, 2023 were 6.12 % and 6.11 %, respectively. As of September 30, 2024, the Company was in compliance with all applicable financial covenants under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3 – INCOME TAXES The Company’s provision for income taxes in interim periods is typically computed by applying the estimated annual effective tax rates to income or loss before income taxes for the period. In addition, non-recurring or discrete items are recorded during the period in which they occur. For the nine months ended September 30, 2024, the Company utilized an estimated effective tax rate.
For the three months
2024 2023
Expense provision for income taxes $ 3,965 $ 2,808
Effective tax rate 19 % 18 %
For the nine months
2024 2023
Expense provision for income taxes $ 4,722 $ 2,681
Effective tax rate 21 % 21 % The effective tax rate of 19 % for the three months ended September 30, 2024 differed slightly from the rate for the three months ended September 30, 2023 of 18 % primarily due to both periods having discrete events related to stock compensation and production tax credits. The effective tax rate of 21 % for the nine months ended September 30, 2024 was unchanged compared to the rate for the nine months ended September 30, 2023 of 21 % primarily due to both periods having discrete events related to stock compensation as compared to the year to date pre-tax book income. Income tax expense for the three and nine months ended September 30, 2024 was calculated using an estimated effective tax rate which differs from the U.S. federal statutory rate of 21 % primarily due to the benefit from production tax credits and stock related discrete ite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14 – SHARE-BASED COMPENSATION The board of directors of Montauk Renewables adopted the Montauk Renewables, Inc. Equity and Incentive Compensation Plan (“MRI EICP”) in January 2021. Following the closing of the IPO, the board of directors of Montauk Renewables approved the grant of non-qualified stock options, restricted stock units and restricted share awards to the employees of Montauk Renewables and its subsidiaries in January 2021. In connection with the restricted share awards, the officers of the Company made elections under Section 83(b) of the Code. Pursuant to such elections, the Company withheld 950,214 shares of common stock from such awards at a price of $ 11.38 per share from such awards. The Company records and reports restricted shares and restricted stock units when vested and in the case of options, when such awards are settled in the Company’s common stock. Stock compensation expense related to these awards was $ 502 and $ 685 for the three months ended September 30, 2024 and September 30, 2023, respectively and $ 1,203 and $ 1,279 for the nine months ended September 30, 2024 and September 30, 2023, respectively. In connection with a May 2021 asset acquisition, 1,250,000 restricted share awards (“RS Awards”) were granted to two employees that were hired by the Company in connection with such acquisition. The RS Awards were to vest over a five-year period and subject to the achievement of time and performance-based vesting criteria over such period. In May 2022, the RS Awards were amended to remove the performance-based vesting criteria and will only be subject to time-based vesting requirements over a five-year period. The awards were revalued at $ 15,500 . Stock compensation expense related to these awards was $ 3,122 and $ 1,227 for the three months ended September 30, 2024 and September 30, 2023, respectively and $ 5,446 and $ 3,681 for the nine months ended September 30, 2024, and September 30, 2023 respectively. During the third quarter of 2024, the Company recognized $ 2,911 of non-cash stock compensation expense. This nonrecurring expense recorded within General and administration expense was related to the acceleration of previously unrecognized stock compensation expense related to an employment termination. In 2023, the board of directors of the Company approved the grant of non-qualified stock options to the executive officers of the Company, which vest ratably over a period of three to five years. Stock compensation expense related to these awards was $ 657 and $ 588 for the three months ended September 30, 2024 and September 30, 2023, respectively and $ 1,972 and $ 1,035 for the nine months ended September 30, 2024, and September 30, 2023, respectively. The restricted shares, restricted stock units and option awards are subject to vesting schedules and are subject to the terms and conditions of the MRI EICP and related award agreements including, in the case of the restricted share awards, each officer having made an election under Section 83(b) of the Code. Options granted under the MRI EICP allow the recipient to receive the Company’s common stock equal to the appreciation in the fair market value of the Company’s common stock between the grant date and the exercise and settlement of options into shares as of the exercise dates. The fair value of the MRI EICP options was estimated using the Black-Scholes option pricing model. Three blocks of options have been awarded since inception of the plan with the following weighted-average assumptions (no dividends were expected):
September 2023 Awards
Options awarded 225,000
Risk-free interest rate 4.44 %- 4.65 %
Expected volatility 71 %- 73 %
Expected option life (in years) 3.5 - 5.5
Grant-date fair value $ 5.72
April 2023 Awards
Options awarded 2,100,000
Risk-free interest rate 3.71 %- 3.97 %
Expected volatility 78 %- 80 %
Expected option life (in years) 3.5 - 5.5
Grant-date fair value $ 4.25
January 2021 Awards
Options awarded 950,214
Risk-free interest rate 0.5 %
Expected volatility 32 %
Expected option life (in years) 5.5
Grant-date fair value $ 3.44 The following table summarizes the restricted shares, restricted stock units and options outstanding under the MRI EICP as of September 30, 2024 and September 30, 2023, respectively:
Restricted Shares Restricted Stock Units Options
Number of Weighted Number of Weighted Number of Weighted
End of period - December 31, 2023 1,638,678 $ 11.91 150,000 $ 10.09 2,325,000 $ 7.04
Beginning of period - January 1, 2024 1,638,678 $ 11.91 150,000 $ 10.09 2,325,000 $ 7.04
Granted — — 10,000 6.48 — —
Vested ( 911,507 ) 11.95 — — — —
Forfeited — — — — — —
End of period - Balance at September 30, 2024 727,171 $ 11.85 160,000 $ 9.87 2,325,000 $ 7.04
End of period - December 31, 2022 2,028,301 $ 11.80 280,000 $ 10.13 — $ —
Beginning of period - January 1, 2023 2,028,301 $ 11.8 0 280,000 $ 10.13 — $ —
Granted — — — — 2,325,000 4.39
Vested ( 215,165 ) 11.38 — — — —
Forfeited ( 73,395 ) 11.38 ( 80,000 ) 10.23 — —
End of period - September 30, 2023 1,739,741 $ 11.87 200,000 $ 10.09 2,325,000 $ 4.39 As of September 30, 2024 no vested options have been exercised. Unrecognized MRI EICP compensation expense for awards the Company expects to vest as of September 30, 2024, was $ 9,600 and will be recognized over approximately 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NOTE 15 – DEFINED CONTRIBUTION PLAN The Company maintains a 401(k) defined contribution plan for eligible employees. The Company matches 50 % of an employee’s deferrals up to 4 %. The Company also contributes 3 % of eligible employee’s compensation expense as a safe harbor contribution. The matching contributions vest ratably over four years of service, while the safe harbor contributions vest immediately. Incurred expense related to the 401(k) plan was $ 168 and $ 166 for the three months ended September 30, 2024 and 2023, respectively, and $ 580 and $ 496 for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Intercompany Transactions On January 26, 2021, the Company entered into a Loan Agreement and Secured Promissory Note (the “Initial Promissory Note”) with Montauk Holdings Limited (“MNK”). MNK is currently an affiliate of the Company and certain of the Company’s directors are also directors and executive officers of MNK. Pursuant to the Initial Promissory Note, the Company advanced a cash loan of $ 5,000 to MNK for MNK to pay its dividend's tax liability arising from the Reorganization Transactions under the South African Income Tax Act, 1962 (Act No. 58 of 1962), as amended (the “South African Income Tax Act”). On February 22, 2021, the Company and MNK entered into an Amended and Restated Promissory Note (the “Amended Promissory Note”) to increase the principal amount of the loan to a total of $ 7,140 , in the aggregate, on December 22, 2021 entered into the Second Amended and Restated Loan Agreement and Secured Promissory Note (the “Second Amended Promissory Note”) to increase the principal amount of the loan to a total of $ 8,940 , in the aggregate, and on December 22, 2022 entered into the First Amendment of the Second Amended and Restated Loan Agreement and Secured Promissory Note (the “First Amendment of Second Amended Promissory Note”) to amend the maturity date to June 30, 2023, and on June 21, 2023 entered into the Third Amended and Restated Loan Agreement and Secured Promissory Note (the "Third Amended and Restated Loan Agreement and Secured Promissory Note") to increase the principal amount of the loan to a total of $ 10,040 , in the aggregate and extend the maturity date of the loan to December 31, 2023 and on December 27, 2023 entered into the Fourth Amended and Restated Loan Agreement and Secured Promissory Note to extend the maturity date of the loan to December 31, 2033, each in accordance with the Company’s obligations set forth in the transaction implementation agreement entered into by and among the Company, MNK and the other party thereto, dated November 6, 2020, and amended on January 14, 2021. The Third Amended and Restated Loan Agreement and Secured Promissory Note increased the security interest of the Company from 800,000 shares of the common stock of the Company to 976,623 shares of the Company owned by MNK. MNK is required to use the proceeds of any such sale of the shares to repay the note. The Amended Promissory Note has default provisions where MNK will deliver any unsold shares of the Company back to the Company to satisfy repayment of the note. Under applicable guidance for variable interest entities in ASC 810, Consolidation, the Company determined that MNK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MNK. Accordingly, the Company concluded that presentation of the Amended Promissory Note as a related party receivable remains appropriate. The maximum exposure to loss is limited to the Promissory Note principal and accrued interest, which totaled $ 10,168 and $ 10,138 as of September 30, 2024 and December 31, 2023, respectively. MNK was delisted from the JSE on January 26, 2021. The MNK Board of Directors and Shareholders held its annual general meeting in March 2023 and voted to take MNK private. Employment Transactions The Company signed a long-term immaterial lease in December 2023 with a landowner in North Carolina. This lease enabled the Company to construct a feedstock collection system on the property which is owned by the Company. In September 2024, the Company hired the landowner as an employee to assist in the procuring of additional long-term leases on farms for additional collection system installations related to feedstock in North Carolina. Related Party Reimbursements Periodically the Company will reimburse MNK and HCI Managerial Services Proprietary Limited, the administrator for the Company’s secondarily listed Johannesburg Stock Exchange trading symbol, for expenses incurred on behalf of the Company. Amounts reimbursed were $ 4 for each of the three months ended September 30, 2024 and 2023 and $ 12 and $ 106 for the nine months ended September 30, 2024 and 2023, respectively. As of September 30, 2024 and December 31, 2023, respectively, $ 44 and $ 11 were ow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7 – SEGMENT INFORMATION The Company’s operating segments for the three and nine months ended September 30, 2024 and 2023 are Renewable Natural Gas and Renewable Electricity Generation. Renewable Natural Gas includes the production of RNG. Renewable Electricity Generation includes generation of electricity at biogas-to-electricity plants. The Corporate segment is not determined to be an operating segment but is discretely disclosed for purposes of reconciliation of the Company’s condensed consolidated financial statements. The following tables are consistent with the manner in which the chief operating decision maker evaluates the performance of each segment and allocates the Company’s resources. In the following tables, “RNG” refers to Renewable Natural Gas and “REG” refer to Renewable Electricity Generation.
Three months ended September 30, 2024
RNG REG Corporate Total
Total revenue $ 61,750 $ 4,167 $ — $ 65,917
Net income (loss) 33,615 ( 619 ) ( 15,948 ) 17,048
EBITDA 38,320 667 ( 10,091 ) 28,896
Adjusted EBITDA (1) 38,525 996 ( 10,091 ) 29,430
Total assets 184,201 103,673 86,244 374,118
Capital expenditures 5,803 6,627 141 12,571 (1) Third quarter of 2024 EBITDA Reconciliation The following table is a reconciliation of the Company’s reportable segments’ net income (loss) from continuing operations to Adjusted EBITDA for the three months ended September 30, 2024:
Three months ended September 30, 2024
RNG REG Corporate Total
Net income (loss) $ 33,615 $ ( 619 ) $ ( 15,948 ) $ 17,048
Depreciation, depletion and amortization 4,705 1,286 57 6,048
Interest expense — — 1,835 1,835
Income tax expense — — 3,965 3,965
EBITDA $ 38,320 $ 667 $ ( 10,091 ) $ 28,896
Impairment loss 204 329 — 533
Net loss on sale of assets 1 — — 1
Adjusted EBITDA $ 38,525 $ 996 $ ( 10,091 ) $ 29,430
Three months ended September 30, 2023
RNG REG Corporate Total
Total revenue $ 50,935 $ 4,753 $ — $ 55,688
Net income (loss) 24,159 704 ( 11,929 ) 12,934
EBITDA 28,143 2,005 ( 7,765 ) 22,383
Adjusted EBITDA (2) 28,194 2,005 ( 7,765 ) 22,434
Total assets 172,888 65,048 107,675 345,611
Capital expenditures 8,673 7,105 41 15,819 (2) Third quarter of 2023 EBITDA Reconciliation The following table is a reconciliation of the Company’s reportable segments’ net income (loss) from continuing operations to Adjusted EBITDA for the three months ended September 30, 2023:
Three months ended September 30, 2023
RNG REG Corporate Total
Net income (loss) $ 24,159 $ 704 $ ( 11,929 ) $ 12,934
Depreciation, depletion and amortization 3,984 1,301 61 5,346
Interest expense — — 1,295 1,295
Income tax expense — — 2,808 2,808
EBITDA $ 28,143 $ 2,005 $ ( 7,765 ) $ 22,383
Impairment loss 51 — — 51
Adjusted EBITDA $ 28,194 $ 2,005 $ ( 7,765 ) $ 22,434 For the three months ended September 30, 2024 and 2023, two and four customers, respectively, made up greater than 10% of total revenues.
Three months ended September 30, 2024
RNG REG Corporate Total
Customer A 29.1 % — — 29.1 %
Customer B 15.1 % — — 15.1 %
Three months ended September 30, 2023
RNG REG Corporate Total
Customer A 21.9 % — — 21.9 %
Customer B 19.0 % — — 19.0 %
Customer C 13.8 % — — 13.8 %
Customer D 10.9 % — — 10.9 %
Nine months ended September 30, 2024
RNG REG Corporate Total
Total revenue $ 134,575 $ 13,467 $ — $ 148,042
Net income (loss) 56,866 ( 1,193 ) ( 37,487 ) 18,186
EBITDA 70,176 2,635 ( 28,313 ) 44,498
Adjusted EBITDA (3) 70,839 3,276 ( 28,252 ) 45,863
Total assets 184,201 103,673 86,244 374,118
Capital expenditures 21,085 31,767 482 53,334 (3) First nine months of 2024 EBITDA Reconciliation The following table is a reconciliation of the Company’s reportable segments’ net income (loss) from continuing operations to Adjusted EBITDA for the nine months ended September 30, 2024:
Nine months ended September 30, 2024
RNG REG Corporate Total
Net income (loss) $ 56,866 $ ( 1,193 ) $ ( 37,487 ) $ 18,186
Depreciation, depletion and amortization 13,310 3,827 168 17,305
Interest expense — 1 4,284 4,285
Income tax expense — — 4,722 4,722
EBITDA $ 70,176 $ 2,635 $ ( 28,313 ) $ 44,498
Impairment loss 591 641 — 1,232
Net loss on sale of assets 72 — — 72
Transaction costs — — 61 61
Adjusted EBITDA $ 70,839 $ 3,276 $ ( 28,252 ) $ 45,863
Nine months ended September 30, 2023
RNG REG Corporate Total
Total revenue $ 114,328 $ 13,769 $ — $ 128,097
Net income (loss) 42,847 ( 97 ) ( 32,601 ) 10,149
EBITDA 54,570 3,788 ( 26,055 ) 32,303
Adjusted EBITDA (4) 55,384 3,788 ( 25,969 ) 33,203
Total assets 172,888 65,048 107,675 345,611
Capital expenditures 33,863 11,498 45 45,406 (4) First nine months of 2023 EBITDA Reconciliation The following table is a reconciliation of the Company’s reportable segments’ net income (loss) from continuing operations to Adjusted EBITDA for the nine months ended September 30, 2023:
Nine months ended September 30, 2023
RNG REG Corporate Total
Net income (loss) $ 42,847 $ ( 97 ) $ ( 32,601 ) $ 10,149
Depreciation, depletion and amortization 11,723 3,885 184 15,792
Interest expense — — 3,681 3,681
Income tax benefit — — 2,681 2,681
EBITDA $ 54,570 $ 3,788 $ ( 26,055 ) $ 32,303
Impairment loss 777 — — 777
Net loss on sale of assets 37 — — 37
Transaction costs — — 86 86
Adjusted EBITDA $ 55,384 $ 3,788 $ ( 25,969 ) $ 33,203 For both the nine months ended September 30, 2024 and 2023, four customers made up greater than 10% of total revenues.
Nine months ended September 30, 2024
RNG REG Corporate Total
Customer A 17.5 % — — 17.5 %
Customer B 16.3 % — — 16.3 %
Customer C 16.1 % — — 16.1 %
Customer D 11.8 % — — 11.8 %
Nine months ended September 30, 2023
RNG REG Corporate Total
Customer A 21.1 % — — 21.1 %
Customer B 13.0 % — — 13.0 %
Customer C 12.0 % — — 12.0 %
Customer D 10.9 % —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8 – LEASES The Company leases office space and other office equipment under operating lease arrangements (with initial terms greater than twelve months), expiring in various years through 2033. These leases have been entered into to better enable the Company to conduct business operations. Office space is leased to provide adequate workspace for employees in Pittsburgh, Pennsylvania and Houston, Texas. Office space and office equipment agreements that exceed 12 months are accounted for as operating leases in accordance with ASC 842, Leases. The Company also leases safety equipment for the various operational sites in the United States. The term of certain equipment exceeds twelve months and is accordingly classified as a finance lease under ASC 842. These finance leases expire in 2026 and were entered into in order to provide a safe work environment for operational employees. The Company determines if an arrangement is, or contains, a lease at inception based on whether that contract conveys the right to control the use of an identified asset in exchange for consideration for a period of time. For all operating and finance lease arrangement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has elected, as a practical expedient, not to separate non-lease components from lease components, and instead account for each separate component as a single lease component for all lease arrangements, as lessee. In addition, the Company has elected, as a practical expedient, not to apply lease recognition requirements to leases with a term of one year or less. In determination of the lease term, the Company considers the likelihood of lease renewal options and lease termination provisions. The Company uses its incremental borrowing rate, as the basis to calculate the present value of future lease payments at lease commencement. The incremental borrowing rate represents the rate that would approximate the rate to borrow funds on a collateralized basis over a similar term and in a similar economic environment. Supplemental information related to operating lease arrangements was as follows:
For the three months ended September 30,
2024 2023
Cash paid for amounts included in the measurement of $ 152 $ 108
Weighted average remaining lease term (in years) 5.58 6.08
Weighted average discount rate 5.00 % 5.00 %
For the nine months ended September 30,
2024 2023
Cash paid for amounts included in the measurement of $ 484 $ 280
Weighted average remaining lease term (in years) 5.58 6.08
Weighted average discount rate 5.00 % 5.00 % Future minimum operating lease payments are as follows:
Year Ending
2024 $ 152
2025 649
2026 599
2027 583
2028 594
Thereafter 2,713
Imputed interest ( 984 )
Total $ 4,306 Supplemental information related to finance lease arrangements was as follows:
For the three months ended September 30,
2024 2023
Cash paid for amounts included in the measurement of $ 19 $ 19
Weighted average remaining lease term (in years) 2.75 0.40
Weighted average discount rate 5.00 % 5.00 %
For the nine months ended September 30,
2024 2023
Cash paid for amounts included in the measurement of $ 51 $ 57
Weighted average remaining lease term (in years) 2.75 0.40
Weighted average discount rate 5.00 % 5.00 % Future minimum finance lease payments are as follows:
Year Ending
2024 $ 19
2025 76
2026 32
2027 1
2028 1
Thereafter 10
Imputed interest ( 10 )
Total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4</t>
        </is>
      </c>
    </row>
    <row r="3">
      <c r="A3" s="3" t="inlineStr">
        <is>
          <t>Earnings Per Share [Abstract]</t>
        </is>
      </c>
      <c r="B3" s="4" t="inlineStr">
        <is>
          <t xml:space="preserve"> </t>
        </is>
      </c>
    </row>
    <row r="4">
      <c r="A4" s="4" t="inlineStr">
        <is>
          <t>Income Per Share</t>
        </is>
      </c>
      <c r="B4" s="4" t="inlineStr">
        <is>
          <t xml:space="preserve">NOTE 19 – INCOME PER SHARE Basic and diluted income per share was computed using the following common share data for the three and nine months ended September 30, 2024 and 2023, respectively:
For the three months ended September 30,
2024 2023
Net income $ 17,048 $ 12,934
Basic weighted-average shares outstanding 142,410,940 141,717,612
Dilutive effect of share-based awards 209,392 582,263
Diluted weighted-average shares outstanding 142,620,332 142,299,875
Basic income per share $ 0.12 $ 0.09
Diluted income per share $ 0.12 $ 0.09
For the nine months ended September 30,
2024 2023
Net income $ 18,186 $ 10,149
Basic weighted-average shares outstanding 142,156,540 141,661,790
Dilutive effect of share-based awards 175,001 339,037
Diluted weighted-average shares outstanding 142,331,541 142,000,827
Basic income per share $ 0.13 $ 0.07
Diluted income per share $ 0.13 $ 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Environmental The Company is subject to a variety of environmental laws and regulations governing discharges to the air and water, as well as the handling, storage and disposing of hazardous or waste materials. The Company believes its operations currently comply in all material respects with all environmental laws and regulations applicable to its business. However, there can be no assurance that environmental requirements will not change in the future or that the Company will not incur significant costs to comply with such requirements. Contingencies The Company, from time to time, may be involved in litigation. At September 30, 2024, management does not believe there are any matters outstanding that would have a material adverse effect on the Company’s financial position o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1 – SUBSEQUENT EVENTS The Company evaluated its September 30, 2024 condensed consolidated financial statements through the date the financial statements were issued. The Company is not aware of any subsequent events which would require recognition or disclosure in the consolidated financial statements, except for the matter described below. On October 22, 2024, the Company entered into an asset purchase agreement to sell one of its renewable natural gas sites for a purchase price of $ 1,000 . The Company entered into this agreement for this immaterial site with the site host in advance of the expiration of the gas rights agreement at this site. The sale process is contingent on the completion of various closing conditions and administrative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690000000</v>
      </c>
      <c r="C4" s="5" t="n">
        <v>690000000</v>
      </c>
    </row>
    <row r="5">
      <c r="A5" s="4" t="inlineStr">
        <is>
          <t>Common stock shares issued</t>
        </is>
      </c>
      <c r="B5" s="5" t="n">
        <v>143732811</v>
      </c>
      <c r="C5" s="5" t="n">
        <v>143732811</v>
      </c>
    </row>
    <row r="6">
      <c r="A6" s="4" t="inlineStr">
        <is>
          <t>Common stock shares outstanding</t>
        </is>
      </c>
      <c r="B6" s="5" t="n">
        <v>142567055</v>
      </c>
      <c r="C6" s="5" t="n">
        <v>141986189</v>
      </c>
    </row>
    <row r="7">
      <c r="A7" s="4" t="inlineStr">
        <is>
          <t>Treasury stock, shares</t>
        </is>
      </c>
      <c r="B7" s="5" t="n">
        <v>1315403</v>
      </c>
      <c r="C7" s="5" t="n">
        <v>984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and Rule 10-01 of Regulation S-X. Accordingly, they do not include all of the information and disclosures required by GAAP for complete financial statements.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3 included in the Company’s Annual Report on Form 10-K filed with the SEC on March 14, 2024 (the “2023 Annual Report”). The results of operations for the three and nine months ended September 30, 2024 in this report are not necessarily indicative of the results that may be expected for any other interim period or for the full year. The balance sheet at December 31, 2023, has been derived from the audited financial statements as of that date. For further information, refer to the Company’s audited financial statements and notes thereto included for the year ended December 31, 2023 in the 2023 Annual Report.</t>
        </is>
      </c>
    </row>
    <row r="5">
      <c r="A5" s="4" t="inlineStr">
        <is>
          <t>Segment Reporting</t>
        </is>
      </c>
      <c r="B5" s="4" t="inlineStr">
        <is>
          <t xml:space="preserve">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The Corporate segment primarily consists of general and administrative expenses not allocated to RNG and Renewable Electricity Generation. Below is a description of the Company’s segments and other activities. The RNG segment represents the sale of gas sold at fixed-price contracts, counterparty shares of RNG volumes and applicable Environmental Attributes. This business unit represents the majority of the revenues generated by the Company. The Renewable Electricity Generation segment represents the sale of generated electricity and applicable Environmental Attributes. Corporate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segment is not determined to be an operating segment but is discretely disclosed for purposes of reconciliation to the Company’s consolidated financial statem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Recently Issued Accounting Standards</t>
        </is>
      </c>
      <c r="B7" s="4" t="inlineStr">
        <is>
          <t xml:space="preserve">Recently Issued Accounting Standard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FASB included a sunset provision within Topic 848 based on expectations of when the LIBOR would cease being published. The sunset provision has been amended from December 31, 2022, to December 31, 2024, after which entities will no longer be permitted to apply the relief in Topic 848. The Company’s current debt agreement bears interest at the Bloomberg Short-Term Bank Yield Index Rate, "BSBY", plus an applicable margin. The BSBY index will cease on November 15, 2024, and the current debt agreement has been amended to utilize the Secured Overnight Financing Rate Index, "SOFR", plus an applicable margin. In November 2023, the FASB issued ASU No. 2023-07, Segment Reporting (Topic 280): Improvements to Reportable Segments. The amendments in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Other than enhanced disclosures, the Company does not expect a material impact from the adoption of this standard on its consolidated financial statements. In December 2023, the FASB issued ASU No. 2023-09, Income Taxes (Topic 740): Improvements to Income Tax Disclosures. The amendments in 2023-09 aim to enhance the transparency and decision usefulness of income tax disclosures. ASU 2023-09 is effective for the Company's Annual Report on Form 10-K for the year ended December 31, 2025, with early adoption permitted. Other than enhanced disclosures, the Company does not expect a material impact from the adoption of this standard on it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Company's Revenue by Major Source</t>
        </is>
      </c>
      <c r="B4" s="4" t="inlineStr">
        <is>
          <t xml:space="preserve">The following tables display the Company’s disaggregated revenue by major source based on product type and timing of transfer of goods and services for the three and nine months ended September 30, 2024 and 2023:
Three months ended September 30, 2024
Goods transferred at a point in time Goods transferred over time Total
Major goods/Service line:
Natural gas commodity $ 333 $ 8,100 $ 8,433
Natural gas environmental attributes 53,206 — 53,206
Electric commodity — 2,402 2,402
Electric environmental attributes 1,876 — 1,876
$ 55,415 $ 10,502 $ 65,917
Operating segment:
RNG $ 53,539 $ 8,100 $ 61,639
REG 1,876 2,402 4,278
$ 55,415 $ 10,502 $ 65,917
Three months ended September 30, 2023
Goods transferred at a point in time Goods transferred over time Total
Major goods/Service line:
Natural gas commodity $ 232 $ 7,060 $ 7,292
Natural gas environmental attributes 43,612 — 43,612
Electric commodity — 2,821 2,821
Electric environmental attributes 1,963 — 1,963
$ 45,807 $ 9,881 $ 55,688
Operating segment:
RNG $ 43,844 $ 7,060 $ 50,904
REG 1,963 2,821 4,784
$ 45,807 $ 9,881 $ 55,688
Nine months ended September 30, 2024
Goods transferred at a point in time Goods transferred over time Total
Major goods/Service line:
Natural gas commodity $ 1,023 $ 22,024 $ 23,047
Natural gas environmental attributes 111,281 — 111,281
Electric commodity — 7,983 7,983
Electric environmental attributes 5,731 — 5,731
$ 118,035 $ 30,007 $ 148,042
Operating segment:
RNG $ 112,304 $ 22,024 $ 134,328
REG 5,731 7,983 13,714
$ 118,035 $ 30,007 $ 148,042
Nine months ended September 30, 2023
Goods transferred at a point in time Goods transferred over time Total
Major goods/Service line:
Natural gas commodity $ 638 $ 21,931 $ 22,569
Natural gas environmental attributes 91,630 — 91,630
Electric commodity — 8,244 8,244
Electric environmental attributes 5,654 — 5,654
$ 97,922 $ 30,175 $ 128,097
Operating segment:
RNG $ 92,268 $ 21,931 $ 114,199
REG 5,654 8,244 13,898
$ 97,922 $ 30,175 $ 128,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9 Months Ended</t>
        </is>
      </c>
    </row>
    <row r="2">
      <c r="B2" s="2" t="inlineStr">
        <is>
          <t>Sep. 30, 2024</t>
        </is>
      </c>
    </row>
    <row r="3">
      <c r="A3" s="3" t="inlineStr">
        <is>
          <t>Receivables, Net, Current [Abstract]</t>
        </is>
      </c>
      <c r="B3" s="4" t="inlineStr">
        <is>
          <t xml:space="preserve"> </t>
        </is>
      </c>
    </row>
    <row r="4">
      <c r="A4" s="4" t="inlineStr">
        <is>
          <t>Schedule of Accounts and Other Receivables</t>
        </is>
      </c>
      <c r="B4" s="4" t="inlineStr">
        <is>
          <t xml:space="preserve">Accounts and other receivables consist of the following as of September 30, 2024 and December 31, 2023:
September 30, 2024 December 31, 2023
Accounts receivables $ 19,056 $ 12,557
Other receivables 145 148
Reimbursable expenses 16 47
Accounts and other receivables, net $ 19,217 $ 12,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s of the following as of September 30, 2024 and December 31, 2023:
September 30, 2024 December 31, 2023
Land $ 1,568 $ 748
Buildings and improvements 36,506 30,329
Machinery and equipment 276,078 255,421
Gas mineral rights 35,526 35,526
Construction work in progress 90,122 67,747
Total $ 439,800 $ 389,771
Less: Accumulated depreciation and amortization ( 189,955 ) ( 175,482 )
Property, plant &amp; equipment, net $ 249,845 $ 214,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Goodwill and intangible assets consist of the following as of September 30, 2024 and December 31, 2023:
September 30, 2024 December 31, 2023
Goodwill $ 60 $ 60
Intangible assets with indefinite lives:
Land use rights 328 329
Total intangible assets with indefinite lives: $ 328 $ 329
Intangible assets with finite lives:
Interconnection, net of accumulated amortization 4,406 and $ 3,847 $ 14,803 $ 14,584
Customer contracts, net of accumulated 17,415 and $ 17,254 3,269 3,448
Total intangible assets with finite lives: $ 18,072 $ 18,032
Total Goodwill and Intangible assets $ 18,460 $ 18,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ummary of Activity Associated with Asset Retirement Obligations</t>
        </is>
      </c>
      <c r="B4" s="4" t="inlineStr">
        <is>
          <t xml:space="preserve">The following table summarizes the activity associated with asset retirement obligations of the Company as of September 30, 2024 and December 31, 2023:
Nine months ended Year ended December 31,
2024 2023
Asset retirement obligations—beginning of period $ 5,900 $ 5,493
Accretion expense 333 407
Changes in estimate 218 —
Liabilities associated with properties sold ( 225 ) —
Asset retirement obligations—end of period $ 6,226 $ 5,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 Detail [Abstract]</t>
        </is>
      </c>
      <c r="B3" s="4" t="inlineStr">
        <is>
          <t xml:space="preserve"> </t>
        </is>
      </c>
    </row>
    <row r="4">
      <c r="A4" s="4" t="inlineStr">
        <is>
          <t>Summary of cash gains/losses and non-cash gains/losses</t>
        </is>
      </c>
      <c r="B4" s="4" t="inlineStr">
        <is>
          <t xml:space="preserve">As a result of the economic hedging strategies employed, the Company had the following cash gains/losses and non-cash gains/losses in the consolidated statements of operations for the three and nine months ended September 30, 2024 and 2023:
For the three months
Derivative Instrument Location 2024 2023
Interest rate swaps Interest expense $ ( 674 ) $ 41
Net (loss) gain $ ( 674 ) $ 41
For the nine months
Derivative Instrument Location 2024 2023
Interest rate swaps Interest expense $ ( 648 ) $ 160
Net (loss) gain $ ( 648 ) $ 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September 30, 2024
Level 1 Level 2 Level 3 Total
Interest rate swap derivative asset $ — $ 607 $ — $ 607
Asset retirement obligations — — ( 6,226 ) ( 6,226 )
Pico earn-out liability — — ( 3,365 ) ( 3,365 )
$ — $ 607 $ ( 9,591 ) $ ( 8,984 )
December 31, 2023
Level 1 Level 2 Level 3 Total
Interest rate swap derivative asset $ — $ 1,255 $ — $ 1,255
Asset retirement obligations — — ( 5,900 ) ( 5,900 )
Pico earn-out liability — — ( 5,109 ) ( 5,109 )
$ — $ 1,255 $ ( 11,009 ) $ ( 9,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Liabilities</t>
        </is>
      </c>
      <c r="B4" s="4" t="inlineStr">
        <is>
          <t xml:space="preserve">The Company’s accrued liabilities consists of the following as of September 30, 2024 and December 31, 2023:
September 30, 2024 December 31, 2023
Accrued expenses $ 5,160 $ 3,983
Payroll and related benefits 2,541 2,355
Royalty 6,006 3,897
Utility 1,585 1,653
Accrued interest 329 827
Other 142 74
Accrued liabilities $ 15,763 $ 12,7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Company Debt</t>
        </is>
      </c>
      <c r="B4" s="4" t="inlineStr">
        <is>
          <t xml:space="preserve">The Company’s debt consists of the following as of September 30, 2024 and December 31, 2023:
September 30, 2024 December 31, 2023
Term loans $ 58,000 $ 64,000
Less: current principal maturities ( 11,000 ) ( 8,000 )
Less: debt issuance costs (on long-term debt) ( 281 ) ( 386 )
Long-term debt $ 46,719 $ 55,614
Current portion of long-term debt 10,868 7,886
Total debt $ 57,587 $ 63,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5917</v>
      </c>
      <c r="C4" s="6" t="n">
        <v>55688</v>
      </c>
      <c r="D4" s="6" t="n">
        <v>148042</v>
      </c>
      <c r="E4" s="6" t="n">
        <v>1280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and maintenance expenses</t>
        </is>
      </c>
      <c r="B6" s="5" t="n">
        <v>15484</v>
      </c>
      <c r="C6" s="5" t="n">
        <v>14212</v>
      </c>
      <c r="D6" s="5" t="n">
        <v>48596</v>
      </c>
      <c r="E6" s="5" t="n">
        <v>43614</v>
      </c>
    </row>
    <row r="7">
      <c r="A7" s="4" t="inlineStr">
        <is>
          <t>General and administrative expenses</t>
        </is>
      </c>
      <c r="B7" s="5" t="n">
        <v>10037</v>
      </c>
      <c r="C7" s="5" t="n">
        <v>7848</v>
      </c>
      <c r="D7" s="5" t="n">
        <v>28202</v>
      </c>
      <c r="E7" s="5" t="n">
        <v>26069</v>
      </c>
    </row>
    <row r="8">
      <c r="A8" s="4" t="inlineStr">
        <is>
          <t>Royalties, transportation, gathering and production fuel</t>
        </is>
      </c>
      <c r="B8" s="5" t="n">
        <v>11107</v>
      </c>
      <c r="C8" s="5" t="n">
        <v>11450</v>
      </c>
      <c r="D8" s="5" t="n">
        <v>26702</v>
      </c>
      <c r="E8" s="5" t="n">
        <v>25588</v>
      </c>
    </row>
    <row r="9">
      <c r="A9" s="4" t="inlineStr">
        <is>
          <t>Depreciation, depletion and amortization</t>
        </is>
      </c>
      <c r="B9" s="5" t="n">
        <v>6048</v>
      </c>
      <c r="C9" s="5" t="n">
        <v>5346</v>
      </c>
      <c r="D9" s="5" t="n">
        <v>17305</v>
      </c>
      <c r="E9" s="5" t="n">
        <v>15792</v>
      </c>
    </row>
    <row r="10">
      <c r="A10" s="4" t="inlineStr">
        <is>
          <t>Impairment loss</t>
        </is>
      </c>
      <c r="B10" s="5" t="n">
        <v>533</v>
      </c>
      <c r="C10" s="5" t="n">
        <v>51</v>
      </c>
      <c r="D10" s="5" t="n">
        <v>1232</v>
      </c>
      <c r="E10" s="5" t="n">
        <v>777</v>
      </c>
    </row>
    <row r="11">
      <c r="A11" s="4" t="inlineStr">
        <is>
          <t>Transaction costs</t>
        </is>
      </c>
      <c r="B11" s="4" t="inlineStr">
        <is>
          <t xml:space="preserve"> </t>
        </is>
      </c>
      <c r="C11" s="4" t="inlineStr">
        <is>
          <t xml:space="preserve"> </t>
        </is>
      </c>
      <c r="D11" s="5" t="n">
        <v>61</v>
      </c>
      <c r="E11" s="5" t="n">
        <v>86</v>
      </c>
    </row>
    <row r="12">
      <c r="A12" s="4" t="inlineStr">
        <is>
          <t>Total operating expenses</t>
        </is>
      </c>
      <c r="B12" s="5" t="n">
        <v>43209</v>
      </c>
      <c r="C12" s="5" t="n">
        <v>38907</v>
      </c>
      <c r="D12" s="5" t="n">
        <v>122098</v>
      </c>
      <c r="E12" s="5" t="n">
        <v>111926</v>
      </c>
    </row>
    <row r="13">
      <c r="A13" s="4" t="inlineStr">
        <is>
          <t>Operating income</t>
        </is>
      </c>
      <c r="B13" s="5" t="n">
        <v>22708</v>
      </c>
      <c r="C13" s="5" t="n">
        <v>16781</v>
      </c>
      <c r="D13" s="5" t="n">
        <v>25944</v>
      </c>
      <c r="E13" s="5" t="n">
        <v>16171</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835</v>
      </c>
      <c r="C15" s="5" t="n">
        <v>1295</v>
      </c>
      <c r="D15" s="5" t="n">
        <v>4285</v>
      </c>
      <c r="E15" s="5" t="n">
        <v>3681</v>
      </c>
    </row>
    <row r="16">
      <c r="A16" s="4" t="inlineStr">
        <is>
          <t>Other income</t>
        </is>
      </c>
      <c r="B16" s="5" t="n">
        <v>-140</v>
      </c>
      <c r="C16" s="5" t="n">
        <v>-256</v>
      </c>
      <c r="D16" s="5" t="n">
        <v>-1249</v>
      </c>
      <c r="E16" s="5" t="n">
        <v>-340</v>
      </c>
    </row>
    <row r="17">
      <c r="A17" s="4" t="inlineStr">
        <is>
          <t>Total other expenses</t>
        </is>
      </c>
      <c r="B17" s="5" t="n">
        <v>1695</v>
      </c>
      <c r="C17" s="5" t="n">
        <v>1039</v>
      </c>
      <c r="D17" s="5" t="n">
        <v>3036</v>
      </c>
      <c r="E17" s="5" t="n">
        <v>3341</v>
      </c>
    </row>
    <row r="18">
      <c r="A18" s="4" t="inlineStr">
        <is>
          <t>Income before income taxes</t>
        </is>
      </c>
      <c r="B18" s="5" t="n">
        <v>21013</v>
      </c>
      <c r="C18" s="5" t="n">
        <v>15742</v>
      </c>
      <c r="D18" s="5" t="n">
        <v>22908</v>
      </c>
      <c r="E18" s="5" t="n">
        <v>12830</v>
      </c>
    </row>
    <row r="19">
      <c r="A19" s="4" t="inlineStr">
        <is>
          <t>Income tax expense</t>
        </is>
      </c>
      <c r="B19" s="5" t="n">
        <v>3965</v>
      </c>
      <c r="C19" s="5" t="n">
        <v>2808</v>
      </c>
      <c r="D19" s="5" t="n">
        <v>4722</v>
      </c>
      <c r="E19" s="5" t="n">
        <v>2681</v>
      </c>
    </row>
    <row r="20">
      <c r="A20" s="4" t="inlineStr">
        <is>
          <t>Net income</t>
        </is>
      </c>
      <c r="B20" s="6" t="n">
        <v>17048</v>
      </c>
      <c r="C20" s="6" t="n">
        <v>12934</v>
      </c>
      <c r="D20" s="6" t="n">
        <v>18186</v>
      </c>
      <c r="E20" s="6" t="n">
        <v>10149</v>
      </c>
    </row>
    <row r="21">
      <c r="A21" s="3" t="inlineStr">
        <is>
          <t>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12</v>
      </c>
      <c r="C22" s="7" t="n">
        <v>0.09</v>
      </c>
      <c r="D22" s="7" t="n">
        <v>0.13</v>
      </c>
      <c r="E22" s="7" t="n">
        <v>0.07000000000000001</v>
      </c>
    </row>
    <row r="23">
      <c r="A23" s="4" t="inlineStr">
        <is>
          <t>Diluted</t>
        </is>
      </c>
      <c r="B23" s="7" t="n">
        <v>0.12</v>
      </c>
      <c r="C23" s="7" t="n">
        <v>0.09</v>
      </c>
      <c r="D23" s="7" t="n">
        <v>0.13</v>
      </c>
      <c r="E23" s="7" t="n">
        <v>0.07000000000000001</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42410940</v>
      </c>
      <c r="C25" s="5" t="n">
        <v>141717612</v>
      </c>
      <c r="D25" s="5" t="n">
        <v>142156540</v>
      </c>
      <c r="E25" s="5" t="n">
        <v>141661790</v>
      </c>
    </row>
    <row r="26">
      <c r="A26" s="4" t="inlineStr">
        <is>
          <t>Diluted</t>
        </is>
      </c>
      <c r="B26" s="5" t="n">
        <v>142620332</v>
      </c>
      <c r="C26" s="5" t="n">
        <v>142299875</v>
      </c>
      <c r="D26" s="5" t="n">
        <v>142331541</v>
      </c>
      <c r="E26" s="5" t="n">
        <v>142000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 xml:space="preserve">For the three months
2024 2023
Expense provision for income taxes $ 3,965 $ 2,808
Effective tax rate 19 % 18 %
For the nine months
2024 2023
Expense provision for income taxes $ 4,722 $ 2,681
Effective tax rate 21 % 2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Fair Value of MRI EICP Options and Valuation Assumptions</t>
        </is>
      </c>
      <c r="B4" s="4" t="inlineStr">
        <is>
          <t xml:space="preserve">September 2023 Awards
Options awarded 225,000
Risk-free interest rate 4.44 %- 4.65 %
Expected volatility 71 %- 73 %
Expected option life (in years) 3.5 - 5.5
Grant-date fair value $ 5.72
April 2023 Awards
Options awarded 2,100,000
Risk-free interest rate 3.71 %- 3.97 %
Expected volatility 78 %- 80 %
Expected option life (in years) 3.5 - 5.5
Grant-date fair value $ 4.25
January 2021 Awards
Options awarded 950,214
Risk-free interest rate 0.5 %
Expected volatility 32 %
Expected option life (in years) 5.5
Grant-date fair value $ 3.44 </t>
        </is>
      </c>
    </row>
    <row r="5">
      <c r="A5" s="4" t="inlineStr">
        <is>
          <t>Summary of Outstanding Activity of Options, Restricted Stock and Restricted Stock Units under MRI EICP</t>
        </is>
      </c>
      <c r="B5" s="4" t="inlineStr">
        <is>
          <t xml:space="preserve">The following table summarizes the restricted shares, restricted stock units and options outstanding under the MRI EICP as of September 30, 2024 and September 30, 2023, respectively:
Restricted Shares Restricted Stock Units Options
Number of Weighted Number of Weighted Number of Weighted
End of period - December 31, 2023 1,638,678 $ 11.91 150,000 $ 10.09 2,325,000 $ 7.04
Beginning of period - January 1, 2024 1,638,678 $ 11.91 150,000 $ 10.09 2,325,000 $ 7.04
Granted — — 10,000 6.48 — —
Vested ( 911,507 ) 11.95 — — — —
Forfeited — — — — — —
End of period - Balance at September 30, 2024 727,171 $ 11.85 160,000 $ 9.87 2,325,000 $ 7.04
End of period - December 31, 2022 2,028,301 $ 11.80 280,000 $ 10.13 — $ —
Beginning of period - January 1, 2023 2,028,301 $ 11.8 0 280,000 $ 10.13 — $ —
Granted — — — — 2,325,000 4.39
Vested ( 215,165 ) 11.38 — — — —
Forfeited ( 73,395 ) 11.38 ( 80,000 ) 10.23 — —
End of period - September 30, 2023 1,739,741 $ 11.87 200,000 $ 10.09 2,325,000 $ 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conciliation of the Company's Reportable Segments' Net Income (Loss) from Continuing Operations</t>
        </is>
      </c>
      <c r="B4" s="4" t="inlineStr">
        <is>
          <t xml:space="preserve">The following tables are consistent with the manner in which the chief operating decision maker evaluates the performance of each segment and allocates the Company’s resources. In the following tables, “RNG” refers to Renewable Natural Gas and “REG” refer to Renewable Electricity Generation.
Three months ended September 30, 2024
RNG REG Corporate Total
Total revenue $ 61,750 $ 4,167 $ — $ 65,917
Net income (loss) 33,615 ( 619 ) ( 15,948 ) 17,048
EBITDA 38,320 667 ( 10,091 ) 28,896
Adjusted EBITDA (1) 38,525 996 ( 10,091 ) 29,430
Total assets 184,201 103,673 86,244 374,118
Capital expenditures 5,803 6,627 141 12,571 (1) Third quarter of 2024 EBITDA Reconciliation The following table is a reconciliation of the Company’s reportable segments’ net income (loss) from continuing operations to Adjusted EBITDA for the three months ended September 30, 2024:
Three months ended September 30, 2024
RNG REG Corporate Total
Net income (loss) $ 33,615 $ ( 619 ) $ ( 15,948 ) $ 17,048
Depreciation, depletion and amortization 4,705 1,286 57 6,048
Interest expense — — 1,835 1,835
Income tax expense — — 3,965 3,965
EBITDA $ 38,320 $ 667 $ ( 10,091 ) $ 28,896
Impairment loss 204 329 — 533
Net loss on sale of assets 1 — — 1
Adjusted EBITDA $ 38,525 $ 996 $ ( 10,091 ) $ 29,430
Three months ended September 30, 2023
RNG REG Corporate Total
Total revenue $ 50,935 $ 4,753 $ — $ 55,688
Net income (loss) 24,159 704 ( 11,929 ) 12,934
EBITDA 28,143 2,005 ( 7,765 ) 22,383
Adjusted EBITDA (2) 28,194 2,005 ( 7,765 ) 22,434
Total assets 172,888 65,048 107,675 345,611
Capital expenditures 8,673 7,105 41 15,819 (2) Third quarter of 2023 EBITDA Reconciliation The following table is a reconciliation of the Company’s reportable segments’ net income (loss) from continuing operations to Adjusted EBITDA for the three months ended September 30, 2023:
Three months ended September 30, 2023
RNG REG Corporate Total
Net income (loss) $ 24,159 $ 704 $ ( 11,929 ) $ 12,934
Depreciation, depletion and amortization 3,984 1,301 61 5,346
Interest expense — — 1,295 1,295
Income tax expense — — 2,808 2,808
EBITDA $ 28,143 $ 2,005 $ ( 7,765 ) $ 22,383
Impairment loss 51 — — 51
Adjusted EBITDA $ 28,194 $ 2,005 $ ( 7,765 ) $ 22,434
Nine months ended September 30, 2024
RNG REG Corporate Total
Total revenue $ 134,575 $ 13,467 $ — $ 148,042
Net income (loss) 56,866 ( 1,193 ) ( 37,487 ) 18,186
EBITDA 70,176 2,635 ( 28,313 ) 44,498
Adjusted EBITDA (3) 70,839 3,276 ( 28,252 ) 45,863
Total assets 184,201 103,673 86,244 374,118
Capital expenditures 21,085 31,767 482 53,334 (3) First nine months of 2024 EBITDA Reconciliation The following table is a reconciliation of the Company’s reportable segments’ net income (loss) from continuing operations to Adjusted EBITDA for the nine months ended September 30, 2024:
Nine months ended September 30, 2024
RNG REG Corporate Total
Net income (loss) $ 56,866 $ ( 1,193 ) $ ( 37,487 ) $ 18,186
Depreciation, depletion and amortization 13,310 3,827 168 17,305
Interest expense — 1 4,284 4,285
Income tax expense — — 4,722 4,722
EBITDA $ 70,176 $ 2,635 $ ( 28,313 ) $ 44,498
Impairment loss 591 641 — 1,232
Net loss on sale of assets 72 — — 72
Transaction costs — — 61 61
Adjusted EBITDA $ 70,839 $ 3,276 $ ( 28,252 ) $ 45,863
Nine months ended September 30, 2023
RNG REG Corporate Total
Total revenue $ 114,328 $ 13,769 $ — $ 128,097
Net income (loss) 42,847 ( 97 ) ( 32,601 ) 10,149
EBITDA 54,570 3,788 ( 26,055 ) 32,303
Adjusted EBITDA (4) 55,384 3,788 ( 25,969 ) 33,203
Total assets 172,888 65,048 107,675 345,611
Capital expenditures 33,863 11,498 45 45,406 (4) First nine months of 2023 EBITDA Reconciliation The following table is a reconciliation of the Company’s reportable segments’ net income (loss) from continuing operations to Adjusted EBITDA for the nine months ended September 30, 2023:
Nine months ended September 30, 2023
RNG REG Corporate Total
Net income (loss) $ 42,847 $ ( 97 ) $ ( 32,601 ) $ 10,149
Depreciation, depletion and amortization 11,723 3,885 184 15,792
Interest expense — — 3,681 3,681
Income tax benefit — — 2,681 2,681
EBITDA $ 54,570 $ 3,788 $ ( 26,055 ) $ 32,303
Impairment loss 777 — — 777
Net loss on sale of assets 37 — — 37
Transaction costs — — 86 86
Adjusted EBITDA $ 55,384 $ 3,788 $ ( 25,969 ) $ 33,203 </t>
        </is>
      </c>
    </row>
    <row r="5">
      <c r="A5" s="4" t="inlineStr">
        <is>
          <t>Summary of Revenue by Major Customers</t>
        </is>
      </c>
      <c r="B5" s="4" t="inlineStr">
        <is>
          <t>For the three months ended September 30, 2024 and 2023, two and four customers, respectively, made up greater than 10% of total revenues.
Three months ended September 30, 2024
RNG REG Corporate Total
Customer A 29.1 % — — 29.1 %
Customer B 15.1 % — — 15.1 %
Three months ended September 30, 2023
RNG REG Corporate Total
Customer A 21.9 % — — 21.9 %
Customer B 19.0 % — — 19.0 %
Customer C 13.8 % — — 13.8 %
Customer D 10.9 % — — 10.9 % For both the nine months ended September 30, 2024 and 2023, four customers made up greater than 10% of total revenues.
Nine months ended September 30, 2024
RNG REG Corporate Total
Customer A 17.5 % — — 17.5 %
Customer B 16.3 % — — 16.3 %
Customer C 16.1 % — — 16.1 %
Customer D 11.8 % — — 11.8 %
Nine months ended September 30, 2023
RNG REG Corporate Total
Customer A 21.1 % — — 21.1 %
Customer B 13.0 % — — 13.0 %
Customer C 12.0 % — — 12.0 %
Customer D 10.9 % — — 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Supplemental information Related to Operating Lease</t>
        </is>
      </c>
      <c r="B4" s="4" t="inlineStr">
        <is>
          <t>Supplemental information related to operating lease arrangements was as follows:
For the three months ended September 30,
2024 2023
Cash paid for amounts included in the measurement of $ 152 $ 108
Weighted average remaining lease term (in years) 5.58 6.08
Weighted average discount rate 5.00 % 5.00 %
For the nine months ended September 30,
2024 2023
Cash paid for amounts included in the measurement of $ 484 $ 280
Weighted average remaining lease term (in years) 5.58 6.08
Weighted average discount rate 5.00 % 5.00 %</t>
        </is>
      </c>
    </row>
    <row r="5">
      <c r="A5" s="4" t="inlineStr">
        <is>
          <t>Summary of Future Minimum Operating Lease Payments</t>
        </is>
      </c>
      <c r="B5" s="4" t="inlineStr">
        <is>
          <t xml:space="preserve">Future minimum operating lease payments are as follows:
Year Ending
2024 $ 152
2025 649
2026 599
2027 583
2028 594
Thereafter 2,713
Imputed interest ( 984 )
Total $ 4,306 </t>
        </is>
      </c>
    </row>
    <row r="6">
      <c r="A6" s="4" t="inlineStr">
        <is>
          <t>Summary of Supplemental information Related to Finance Leases</t>
        </is>
      </c>
      <c r="B6" s="4" t="inlineStr">
        <is>
          <t>Supplemental information related to finance lease arrangements was as follows:
For the three months ended September 30,
2024 2023
Cash paid for amounts included in the measurement of $ 19 $ 19
Weighted average remaining lease term (in years) 2.75 0.40
Weighted average discount rate 5.00 % 5.00 %
For the nine months ended September 30,
2024 2023
Cash paid for amounts included in the measurement of $ 51 $ 57
Weighted average remaining lease term (in years) 2.75 0.40
Weighted average discount rate 5.00 % 5.00 %</t>
        </is>
      </c>
    </row>
    <row r="7">
      <c r="A7" s="4" t="inlineStr">
        <is>
          <t>Summary of Future Minimum Finance Lease Payments</t>
        </is>
      </c>
      <c r="B7" s="4" t="inlineStr">
        <is>
          <t xml:space="preserve">Future minimum finance lease payments are as follows:
Year Ending
2024 $ 19
2025 76
2026 32
2027 1
2028 1
Thereafter 10
Imputed interest ( 10 )
Total $ 1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Income Per Share</t>
        </is>
      </c>
      <c r="B4" s="4" t="inlineStr">
        <is>
          <t xml:space="preserve">Basic and diluted income per share was computed using the following common share data for the three and nine months ended September 30, 2024 and 2023, respectively:
For the three months ended September 30,
2024 2023
Net income $ 17,048 $ 12,934
Basic weighted-average shares outstanding 142,410,940 141,717,612
Dilutive effect of share-based awards 209,392 582,263
Diluted weighted-average shares outstanding 142,620,332 142,299,875
Basic income per share $ 0.12 $ 0.09
Diluted income per share $ 0.12 $ 0.09
For the nine months ended September 30,
2024 2023
Net income $ 18,186 $ 10,149
Basic weighted-average shares outstanding 142,156,540 141,661,790
Dilutive effect of share-based awards 175,001 339,037
Diluted weighted-average shares outstanding 142,331,541 142,000,827
Basic income per share $ 0.13 $ 0.07
Diluted income per share $ 0.13 $ 0.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9 Months Ended</t>
        </is>
      </c>
    </row>
    <row r="2">
      <c r="B2" s="2" t="inlineStr">
        <is>
          <t>Sep. 30, 2024</t>
        </is>
      </c>
    </row>
    <row r="3">
      <c r="A3" s="4" t="inlineStr">
        <is>
          <t>Number of years of experience</t>
        </is>
      </c>
      <c r="B3" s="4" t="inlineStr">
        <is>
          <t>30 years</t>
        </is>
      </c>
    </row>
    <row r="4">
      <c r="A4" s="4" t="inlineStr">
        <is>
          <t>Number of current operations</t>
        </is>
      </c>
      <c r="B4" s="5" t="n">
        <v>14</v>
      </c>
    </row>
    <row r="5">
      <c r="A5" s="4" t="inlineStr">
        <is>
          <t>Percent of greenhouse gas reduction requirement</t>
        </is>
      </c>
      <c r="B5" s="8" t="n">
        <v>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33" customWidth="1" min="2" max="2"/>
  </cols>
  <sheetData>
    <row r="1">
      <c r="A1" s="1" t="inlineStr">
        <is>
          <t>Summary of Significant Accounting Policies - Additional Information (Detail)</t>
        </is>
      </c>
      <c r="B1" s="2" t="inlineStr">
        <is>
          <t>9 Months Ended</t>
        </is>
      </c>
    </row>
    <row r="2">
      <c r="B2" s="2" t="inlineStr">
        <is>
          <t>Sep. 30, 2024 ReportableSegments</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Asset Impairment - Additional Information (Detail) $ in Thousands</t>
        </is>
      </c>
      <c r="C1" s="2" t="inlineStr">
        <is>
          <t>3 Months Ended</t>
        </is>
      </c>
      <c r="E1" s="2" t="inlineStr">
        <is>
          <t>9 Months Ended</t>
        </is>
      </c>
    </row>
    <row r="2">
      <c r="B2" s="2" t="inlineStr">
        <is>
          <t>Feb. 18, 2024 USD ($) Numbers</t>
        </is>
      </c>
      <c r="C2" s="2" t="inlineStr">
        <is>
          <t>Sep. 30, 2024 USD ($)</t>
        </is>
      </c>
      <c r="D2" s="2" t="inlineStr">
        <is>
          <t>Sep. 30, 2023 USD ($)</t>
        </is>
      </c>
      <c r="E2" s="2" t="inlineStr">
        <is>
          <t>Sep. 30, 2024 USD ($)</t>
        </is>
      </c>
      <c r="F2" s="2" t="inlineStr">
        <is>
          <t>Sep. 30, 2023 USD ($)</t>
        </is>
      </c>
    </row>
    <row r="3">
      <c r="A3" s="4" t="inlineStr">
        <is>
          <t>Impairment loss</t>
        </is>
      </c>
      <c r="B3" s="4" t="inlineStr">
        <is>
          <t xml:space="preserve"> </t>
        </is>
      </c>
      <c r="C3" s="6" t="n">
        <v>533</v>
      </c>
      <c r="D3" s="6" t="n">
        <v>51</v>
      </c>
      <c r="E3" s="6" t="n">
        <v>1232</v>
      </c>
      <c r="F3" s="6" t="n">
        <v>777</v>
      </c>
    </row>
    <row r="4">
      <c r="A4" s="4" t="inlineStr">
        <is>
          <t>Renewable Electricity Generation Si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loss</t>
        </is>
      </c>
      <c r="B5" s="4" t="inlineStr">
        <is>
          <t xml:space="preserve"> </t>
        </is>
      </c>
      <c r="C5" s="4" t="inlineStr">
        <is>
          <t xml:space="preserve"> </t>
        </is>
      </c>
      <c r="D5" s="4" t="inlineStr">
        <is>
          <t xml:space="preserve"> </t>
        </is>
      </c>
      <c r="E5" s="5" t="n">
        <v>312</v>
      </c>
      <c r="F5" s="4" t="inlineStr">
        <is>
          <t xml:space="preserve"> </t>
        </is>
      </c>
    </row>
    <row r="6">
      <c r="A6" s="4" t="inlineStr">
        <is>
          <t>Number of operating sites | Numbers</t>
        </is>
      </c>
      <c r="B6" s="5" t="n">
        <v>1</v>
      </c>
      <c r="C6" s="4" t="inlineStr">
        <is>
          <t xml:space="preserve"> </t>
        </is>
      </c>
      <c r="D6" s="4" t="inlineStr">
        <is>
          <t xml:space="preserve"> </t>
        </is>
      </c>
      <c r="E6" s="4" t="inlineStr">
        <is>
          <t xml:space="preserve"> </t>
        </is>
      </c>
      <c r="F6" s="4" t="inlineStr">
        <is>
          <t xml:space="preserve"> </t>
        </is>
      </c>
    </row>
    <row r="7">
      <c r="A7" s="4" t="inlineStr">
        <is>
          <t>Proceeds received</t>
        </is>
      </c>
      <c r="B7" s="6" t="n">
        <v>1000</v>
      </c>
      <c r="C7" s="4" t="inlineStr">
        <is>
          <t xml:space="preserve"> </t>
        </is>
      </c>
      <c r="D7" s="4" t="inlineStr">
        <is>
          <t xml:space="preserve"> </t>
        </is>
      </c>
      <c r="E7" s="4" t="inlineStr">
        <is>
          <t xml:space="preserve"> </t>
        </is>
      </c>
      <c r="F7" s="4" t="inlineStr">
        <is>
          <t xml:space="preserve"> </t>
        </is>
      </c>
    </row>
    <row r="8">
      <c r="A8" s="4" t="inlineStr">
        <is>
          <t>Renewable Electricity Generation Site [Member] | Construction work in progres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t>
        </is>
      </c>
      <c r="B9" s="4" t="inlineStr">
        <is>
          <t xml:space="preserve"> </t>
        </is>
      </c>
      <c r="C9" s="4" t="inlineStr">
        <is>
          <t xml:space="preserve"> </t>
        </is>
      </c>
      <c r="D9" s="4" t="inlineStr">
        <is>
          <t xml:space="preserve"> </t>
        </is>
      </c>
      <c r="E9" s="5" t="n">
        <v>329</v>
      </c>
      <c r="F9" s="4" t="inlineStr">
        <is>
          <t xml:space="preserve"> </t>
        </is>
      </c>
    </row>
    <row r="10">
      <c r="A10" s="4" t="inlineStr">
        <is>
          <t>Renewable Natural Ga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6" t="n">
        <v>204</v>
      </c>
      <c r="D11" s="6" t="n">
        <v>51</v>
      </c>
      <c r="E11" s="6" t="n">
        <v>591</v>
      </c>
      <c r="F11" s="6" t="n">
        <v>777</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Additional Information) (Details) - Revenue from Contract with Customer, Segment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oods transferred over time [Member] | Renewable Natural Gas and Renewable Electricity Generation [Member] | Customer Concentration Risk [Member] | Renewable Energy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Performance obligation satisfied to segments, Percentage</t>
        </is>
      </c>
      <c r="B5" s="8" t="n">
        <v>0.16</v>
      </c>
      <c r="C5" s="8" t="n">
        <v>0.18</v>
      </c>
      <c r="D5" s="8" t="n">
        <v>0.2</v>
      </c>
      <c r="E5" s="8" t="n">
        <v>0.24</v>
      </c>
    </row>
    <row r="6">
      <c r="A6" s="4" t="inlineStr">
        <is>
          <t>Goods transferred at a point in time [Member] | Product Concentration Risk [Member] | Electric Environmental Attribut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Performance obligation satisfied to segments, Percentage</t>
        </is>
      </c>
      <c r="B8" s="8" t="n">
        <v>0.84</v>
      </c>
      <c r="C8" s="8" t="n">
        <v>0.82</v>
      </c>
      <c r="D8" s="8" t="n">
        <v>0.8</v>
      </c>
      <c r="E8" s="8" t="n">
        <v>0.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Company's Revenue by Major Sourc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65917</v>
      </c>
      <c r="C4" s="6" t="n">
        <v>55688</v>
      </c>
      <c r="D4" s="6" t="n">
        <v>148042</v>
      </c>
      <c r="E4" s="6" t="n">
        <v>128097</v>
      </c>
    </row>
    <row r="5">
      <c r="A5" s="4" t="inlineStr">
        <is>
          <t>R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61639</v>
      </c>
      <c r="C7" s="5" t="n">
        <v>50904</v>
      </c>
      <c r="D7" s="5" t="n">
        <v>134328</v>
      </c>
      <c r="E7" s="5" t="n">
        <v>114199</v>
      </c>
    </row>
    <row r="8">
      <c r="A8" s="4" t="inlineStr">
        <is>
          <t>RE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4278</v>
      </c>
      <c r="C10" s="5" t="n">
        <v>4784</v>
      </c>
      <c r="D10" s="5" t="n">
        <v>13714</v>
      </c>
      <c r="E10" s="5" t="n">
        <v>13898</v>
      </c>
    </row>
    <row r="11">
      <c r="A11" s="4" t="inlineStr">
        <is>
          <t>Natural Gas Commodit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8433</v>
      </c>
      <c r="C13" s="5" t="n">
        <v>7292</v>
      </c>
      <c r="D13" s="5" t="n">
        <v>23047</v>
      </c>
      <c r="E13" s="5" t="n">
        <v>22569</v>
      </c>
    </row>
    <row r="14">
      <c r="A14" s="4" t="inlineStr">
        <is>
          <t>Natural Gas Environmental Attribut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53206</v>
      </c>
      <c r="C16" s="5" t="n">
        <v>43612</v>
      </c>
      <c r="D16" s="5" t="n">
        <v>111281</v>
      </c>
      <c r="E16" s="5" t="n">
        <v>91630</v>
      </c>
    </row>
    <row r="17">
      <c r="A17" s="4" t="inlineStr">
        <is>
          <t>Electric Commod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2402</v>
      </c>
      <c r="C19" s="5" t="n">
        <v>2821</v>
      </c>
      <c r="D19" s="5" t="n">
        <v>7983</v>
      </c>
      <c r="E19" s="5" t="n">
        <v>8244</v>
      </c>
    </row>
    <row r="20">
      <c r="A20" s="4" t="inlineStr">
        <is>
          <t>Electric Environmental Attribut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876</v>
      </c>
      <c r="C22" s="5" t="n">
        <v>1963</v>
      </c>
      <c r="D22" s="5" t="n">
        <v>5731</v>
      </c>
      <c r="E22" s="5" t="n">
        <v>5654</v>
      </c>
    </row>
    <row r="23">
      <c r="A23" s="4" t="inlineStr">
        <is>
          <t>Goods transferred at a point in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55415</v>
      </c>
      <c r="C25" s="5" t="n">
        <v>45807</v>
      </c>
      <c r="D25" s="5" t="n">
        <v>118035</v>
      </c>
      <c r="E25" s="5" t="n">
        <v>97922</v>
      </c>
    </row>
    <row r="26">
      <c r="A26" s="4" t="inlineStr">
        <is>
          <t>Goods transferred at a point in time [Member] | RNG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53539</v>
      </c>
      <c r="C28" s="5" t="n">
        <v>43844</v>
      </c>
      <c r="D28" s="5" t="n">
        <v>112304</v>
      </c>
      <c r="E28" s="5" t="n">
        <v>92268</v>
      </c>
    </row>
    <row r="29">
      <c r="A29" s="4" t="inlineStr">
        <is>
          <t>Goods transferred at a point in time [Member] | RE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1876</v>
      </c>
      <c r="C31" s="5" t="n">
        <v>1963</v>
      </c>
      <c r="D31" s="5" t="n">
        <v>5731</v>
      </c>
      <c r="E31" s="5" t="n">
        <v>5654</v>
      </c>
    </row>
    <row r="32">
      <c r="A32" s="4" t="inlineStr">
        <is>
          <t>Goods transferred at a point in time [Member] | Natural Gas Commodit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333</v>
      </c>
      <c r="C34" s="5" t="n">
        <v>232</v>
      </c>
      <c r="D34" s="5" t="n">
        <v>1023</v>
      </c>
      <c r="E34" s="5" t="n">
        <v>638</v>
      </c>
    </row>
    <row r="35">
      <c r="A35" s="4" t="inlineStr">
        <is>
          <t>Goods transferred at a point in time [Member] | Natural Gas Environmental Attribut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53206</v>
      </c>
      <c r="C37" s="5" t="n">
        <v>43612</v>
      </c>
      <c r="D37" s="5" t="n">
        <v>111281</v>
      </c>
      <c r="E37" s="5" t="n">
        <v>91630</v>
      </c>
    </row>
    <row r="38">
      <c r="A38" s="4" t="inlineStr">
        <is>
          <t>Goods transferred at a point in time [Member] | Electric Environmental Attribut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1876</v>
      </c>
      <c r="C40" s="5" t="n">
        <v>1963</v>
      </c>
      <c r="D40" s="5" t="n">
        <v>5731</v>
      </c>
      <c r="E40" s="5" t="n">
        <v>5654</v>
      </c>
    </row>
    <row r="41">
      <c r="A41" s="4" t="inlineStr">
        <is>
          <t>Goods transferred over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10502</v>
      </c>
      <c r="C43" s="5" t="n">
        <v>9881</v>
      </c>
      <c r="D43" s="5" t="n">
        <v>30007</v>
      </c>
      <c r="E43" s="5" t="n">
        <v>30175</v>
      </c>
    </row>
    <row r="44">
      <c r="A44" s="4" t="inlineStr">
        <is>
          <t>Goods transferred over time [Member] | RNG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8100</v>
      </c>
      <c r="C46" s="5" t="n">
        <v>7060</v>
      </c>
      <c r="D46" s="5" t="n">
        <v>22024</v>
      </c>
      <c r="E46" s="5" t="n">
        <v>21931</v>
      </c>
    </row>
    <row r="47">
      <c r="A47" s="4" t="inlineStr">
        <is>
          <t>Goods transferred over time [Member] | REG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2402</v>
      </c>
      <c r="C49" s="5" t="n">
        <v>2821</v>
      </c>
      <c r="D49" s="5" t="n">
        <v>7983</v>
      </c>
      <c r="E49" s="5" t="n">
        <v>8244</v>
      </c>
    </row>
    <row r="50">
      <c r="A50" s="4" t="inlineStr">
        <is>
          <t>Goods transferred over time [Member] | Natural Gas Commodity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8100</v>
      </c>
      <c r="C52" s="5" t="n">
        <v>7060</v>
      </c>
      <c r="D52" s="5" t="n">
        <v>22024</v>
      </c>
      <c r="E52" s="5" t="n">
        <v>21931</v>
      </c>
    </row>
    <row r="53">
      <c r="A53" s="4" t="inlineStr">
        <is>
          <t>Goods transferred over time [Member] | Electric Commodit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6" t="n">
        <v>2402</v>
      </c>
      <c r="C55" s="6" t="n">
        <v>2821</v>
      </c>
      <c r="D55" s="6" t="n">
        <v>7983</v>
      </c>
      <c r="E55" s="6" t="n">
        <v>8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Beginning balance at Dec. 31, 2022</t>
        </is>
      </c>
      <c r="B2" s="6" t="n">
        <v>227091</v>
      </c>
      <c r="C2" s="6" t="n">
        <v>1416</v>
      </c>
      <c r="D2" s="6" t="n">
        <v>-11051</v>
      </c>
      <c r="E2" s="6" t="n">
        <v>206060</v>
      </c>
      <c r="F2" s="6" t="n">
        <v>30666</v>
      </c>
    </row>
    <row r="3">
      <c r="A3" s="4" t="inlineStr">
        <is>
          <t>Beginning balance, shares at Dec. 31, 2022</t>
        </is>
      </c>
      <c r="B3" s="4" t="inlineStr">
        <is>
          <t xml:space="preserve"> </t>
        </is>
      </c>
      <c r="C3" s="5" t="n">
        <v>141633417</v>
      </c>
      <c r="D3" s="5" t="n">
        <v>971306</v>
      </c>
      <c r="E3" s="4" t="inlineStr">
        <is>
          <t xml:space="preserve"> </t>
        </is>
      </c>
      <c r="F3" s="4" t="inlineStr">
        <is>
          <t xml:space="preserve"> </t>
        </is>
      </c>
    </row>
    <row r="4">
      <c r="A4" s="4" t="inlineStr">
        <is>
          <t>Vesting of stock awards (in shares)</t>
        </is>
      </c>
      <c r="B4" s="4" t="inlineStr">
        <is>
          <t xml:space="preserve"> </t>
        </is>
      </c>
      <c r="C4" s="5" t="n">
        <v>215165</v>
      </c>
      <c r="D4" s="4" t="inlineStr">
        <is>
          <t xml:space="preserve"> </t>
        </is>
      </c>
      <c r="E4" s="4" t="inlineStr">
        <is>
          <t xml:space="preserve"> </t>
        </is>
      </c>
      <c r="F4" s="4" t="inlineStr">
        <is>
          <t xml:space="preserve"> </t>
        </is>
      </c>
    </row>
    <row r="5">
      <c r="A5" s="4" t="inlineStr">
        <is>
          <t>Net Income (Loss)</t>
        </is>
      </c>
      <c r="B5" s="5" t="n">
        <v>10149</v>
      </c>
      <c r="C5" s="4" t="inlineStr">
        <is>
          <t xml:space="preserve"> </t>
        </is>
      </c>
      <c r="D5" s="4" t="inlineStr">
        <is>
          <t xml:space="preserve"> </t>
        </is>
      </c>
      <c r="E5" s="4" t="inlineStr">
        <is>
          <t xml:space="preserve"> </t>
        </is>
      </c>
      <c r="F5" s="5" t="n">
        <v>10149</v>
      </c>
    </row>
    <row r="6">
      <c r="A6" s="4" t="inlineStr">
        <is>
          <t>Stock-based compensation</t>
        </is>
      </c>
      <c r="B6" s="5" t="n">
        <v>5995</v>
      </c>
      <c r="C6" s="4" t="inlineStr">
        <is>
          <t xml:space="preserve"> </t>
        </is>
      </c>
      <c r="D6" s="4" t="inlineStr">
        <is>
          <t xml:space="preserve"> </t>
        </is>
      </c>
      <c r="E6" s="5" t="n">
        <v>5995</v>
      </c>
      <c r="F6" s="4" t="inlineStr">
        <is>
          <t xml:space="preserve"> </t>
        </is>
      </c>
    </row>
    <row r="7">
      <c r="A7" s="4" t="inlineStr">
        <is>
          <t>Ending balance at Sep. 30, 2023</t>
        </is>
      </c>
      <c r="B7" s="5" t="n">
        <v>243235</v>
      </c>
      <c r="C7" s="6" t="n">
        <v>1416</v>
      </c>
      <c r="D7" s="6" t="n">
        <v>-11051</v>
      </c>
      <c r="E7" s="5" t="n">
        <v>212055</v>
      </c>
      <c r="F7" s="5" t="n">
        <v>40815</v>
      </c>
    </row>
    <row r="8">
      <c r="A8" s="4" t="inlineStr">
        <is>
          <t>Ending balance, shares at Sep. 30, 2023</t>
        </is>
      </c>
      <c r="B8" s="4" t="inlineStr">
        <is>
          <t xml:space="preserve"> </t>
        </is>
      </c>
      <c r="C8" s="5" t="n">
        <v>141848582</v>
      </c>
      <c r="D8" s="5" t="n">
        <v>971306</v>
      </c>
      <c r="E8" s="4" t="inlineStr">
        <is>
          <t xml:space="preserve"> </t>
        </is>
      </c>
      <c r="F8" s="4" t="inlineStr">
        <is>
          <t xml:space="preserve"> </t>
        </is>
      </c>
    </row>
    <row r="9">
      <c r="A9" s="4" t="inlineStr">
        <is>
          <t>Beginning balance at Jun. 30, 2023</t>
        </is>
      </c>
      <c r="B9" s="5" t="n">
        <v>227801</v>
      </c>
      <c r="C9" s="6" t="n">
        <v>1416</v>
      </c>
      <c r="D9" s="6" t="n">
        <v>-11051</v>
      </c>
      <c r="E9" s="5" t="n">
        <v>209555</v>
      </c>
      <c r="F9" s="5" t="n">
        <v>27881</v>
      </c>
    </row>
    <row r="10">
      <c r="A10" s="4" t="inlineStr">
        <is>
          <t>Beginning balance, shares at Jun. 30, 2023</t>
        </is>
      </c>
      <c r="B10" s="4" t="inlineStr">
        <is>
          <t xml:space="preserve"> </t>
        </is>
      </c>
      <c r="C10" s="5" t="n">
        <v>141633417</v>
      </c>
      <c r="D10" s="5" t="n">
        <v>971306</v>
      </c>
      <c r="E10" s="4" t="inlineStr">
        <is>
          <t xml:space="preserve"> </t>
        </is>
      </c>
      <c r="F10" s="4" t="inlineStr">
        <is>
          <t xml:space="preserve"> </t>
        </is>
      </c>
    </row>
    <row r="11">
      <c r="A11" s="4" t="inlineStr">
        <is>
          <t>Vesting of stock awards (in shares)</t>
        </is>
      </c>
      <c r="B11" s="4" t="inlineStr">
        <is>
          <t xml:space="preserve"> </t>
        </is>
      </c>
      <c r="C11" s="5" t="n">
        <v>215165</v>
      </c>
      <c r="D11" s="4" t="inlineStr">
        <is>
          <t xml:space="preserve"> </t>
        </is>
      </c>
      <c r="E11" s="4" t="inlineStr">
        <is>
          <t xml:space="preserve"> </t>
        </is>
      </c>
      <c r="F11" s="4" t="inlineStr">
        <is>
          <t xml:space="preserve"> </t>
        </is>
      </c>
    </row>
    <row r="12">
      <c r="A12" s="4" t="inlineStr">
        <is>
          <t>Net Income (Loss)</t>
        </is>
      </c>
      <c r="B12" s="5" t="n">
        <v>12934</v>
      </c>
      <c r="C12" s="4" t="inlineStr">
        <is>
          <t xml:space="preserve"> </t>
        </is>
      </c>
      <c r="D12" s="4" t="inlineStr">
        <is>
          <t xml:space="preserve"> </t>
        </is>
      </c>
      <c r="E12" s="4" t="inlineStr">
        <is>
          <t xml:space="preserve"> </t>
        </is>
      </c>
      <c r="F12" s="5" t="n">
        <v>12934</v>
      </c>
    </row>
    <row r="13">
      <c r="A13" s="4" t="inlineStr">
        <is>
          <t>Stock-based compensation</t>
        </is>
      </c>
      <c r="B13" s="5" t="n">
        <v>2500</v>
      </c>
      <c r="C13" s="4" t="inlineStr">
        <is>
          <t xml:space="preserve"> </t>
        </is>
      </c>
      <c r="D13" s="4" t="inlineStr">
        <is>
          <t xml:space="preserve"> </t>
        </is>
      </c>
      <c r="E13" s="5" t="n">
        <v>2500</v>
      </c>
      <c r="F13" s="4" t="inlineStr">
        <is>
          <t xml:space="preserve"> </t>
        </is>
      </c>
    </row>
    <row r="14">
      <c r="A14" s="4" t="inlineStr">
        <is>
          <t>Ending balance at Sep. 30, 2023</t>
        </is>
      </c>
      <c r="B14" s="5" t="n">
        <v>243235</v>
      </c>
      <c r="C14" s="6" t="n">
        <v>1416</v>
      </c>
      <c r="D14" s="6" t="n">
        <v>-11051</v>
      </c>
      <c r="E14" s="5" t="n">
        <v>212055</v>
      </c>
      <c r="F14" s="5" t="n">
        <v>40815</v>
      </c>
    </row>
    <row r="15">
      <c r="A15" s="4" t="inlineStr">
        <is>
          <t>Ending balance, shares at Sep. 30, 2023</t>
        </is>
      </c>
      <c r="B15" s="4" t="inlineStr">
        <is>
          <t xml:space="preserve"> </t>
        </is>
      </c>
      <c r="C15" s="5" t="n">
        <v>141848582</v>
      </c>
      <c r="D15" s="5" t="n">
        <v>971306</v>
      </c>
      <c r="E15" s="4" t="inlineStr">
        <is>
          <t xml:space="preserve"> </t>
        </is>
      </c>
      <c r="F15" s="4" t="inlineStr">
        <is>
          <t xml:space="preserve"> </t>
        </is>
      </c>
    </row>
    <row r="16">
      <c r="A16" s="4" t="inlineStr">
        <is>
          <t>Beginning balance at Dec. 31, 2023</t>
        </is>
      </c>
      <c r="B16" s="5" t="n">
        <v>250239</v>
      </c>
      <c r="C16" s="6" t="n">
        <v>1420</v>
      </c>
      <c r="D16" s="6" t="n">
        <v>-11173</v>
      </c>
      <c r="E16" s="5" t="n">
        <v>214378</v>
      </c>
      <c r="F16" s="5" t="n">
        <v>45614</v>
      </c>
    </row>
    <row r="17">
      <c r="A17" s="4" t="inlineStr">
        <is>
          <t>Beginning balance, shares at Dec. 31, 2023</t>
        </is>
      </c>
      <c r="B17" s="4" t="inlineStr">
        <is>
          <t xml:space="preserve"> </t>
        </is>
      </c>
      <c r="C17" s="5" t="n">
        <v>141986189</v>
      </c>
      <c r="D17" s="5" t="n">
        <v>984762</v>
      </c>
      <c r="E17" s="4" t="inlineStr">
        <is>
          <t xml:space="preserve"> </t>
        </is>
      </c>
      <c r="F17" s="4" t="inlineStr">
        <is>
          <t xml:space="preserve"> </t>
        </is>
      </c>
    </row>
    <row r="18">
      <c r="A18" s="4" t="inlineStr">
        <is>
          <t>Issuance of common stock, shares</t>
        </is>
      </c>
      <c r="B18" s="4" t="inlineStr">
        <is>
          <t xml:space="preserve"> </t>
        </is>
      </c>
      <c r="C18" s="5" t="n">
        <v>580866</v>
      </c>
      <c r="D18" s="4" t="inlineStr">
        <is>
          <t xml:space="preserve"> </t>
        </is>
      </c>
      <c r="E18" s="4" t="inlineStr">
        <is>
          <t xml:space="preserve"> </t>
        </is>
      </c>
      <c r="F18" s="4" t="inlineStr">
        <is>
          <t xml:space="preserve"> </t>
        </is>
      </c>
    </row>
    <row r="19">
      <c r="A19" s="4" t="inlineStr">
        <is>
          <t>Issuance of common stock</t>
        </is>
      </c>
      <c r="B19" s="5" t="n">
        <v>5</v>
      </c>
      <c r="C19" s="6" t="n">
        <v>5</v>
      </c>
      <c r="D19" s="4" t="inlineStr">
        <is>
          <t xml:space="preserve"> </t>
        </is>
      </c>
      <c r="E19" s="4" t="inlineStr">
        <is>
          <t xml:space="preserve"> </t>
        </is>
      </c>
      <c r="F19" s="4" t="inlineStr">
        <is>
          <t xml:space="preserve"> </t>
        </is>
      </c>
    </row>
    <row r="20">
      <c r="A20" s="4" t="inlineStr">
        <is>
          <t>Treasury stock, shares</t>
        </is>
      </c>
      <c r="B20" s="4" t="inlineStr">
        <is>
          <t xml:space="preserve"> </t>
        </is>
      </c>
      <c r="C20" s="4" t="inlineStr">
        <is>
          <t xml:space="preserve"> </t>
        </is>
      </c>
      <c r="D20" s="5" t="n">
        <v>330641</v>
      </c>
      <c r="E20" s="4" t="inlineStr">
        <is>
          <t xml:space="preserve"> </t>
        </is>
      </c>
      <c r="F20" s="4" t="inlineStr">
        <is>
          <t xml:space="preserve"> </t>
        </is>
      </c>
    </row>
    <row r="21">
      <c r="A21" s="4" t="inlineStr">
        <is>
          <t>Treasury stock</t>
        </is>
      </c>
      <c r="B21" s="5" t="n">
        <v>-1709</v>
      </c>
      <c r="C21" s="4" t="inlineStr">
        <is>
          <t xml:space="preserve"> </t>
        </is>
      </c>
      <c r="D21" s="6" t="n">
        <v>-1709</v>
      </c>
      <c r="E21" s="4" t="inlineStr">
        <is>
          <t xml:space="preserve"> </t>
        </is>
      </c>
      <c r="F21" s="4" t="inlineStr">
        <is>
          <t xml:space="preserve"> </t>
        </is>
      </c>
    </row>
    <row r="22">
      <c r="A22" s="4" t="inlineStr">
        <is>
          <t>Net Income (Loss)</t>
        </is>
      </c>
      <c r="B22" s="5" t="n">
        <v>18186</v>
      </c>
      <c r="C22" s="4" t="inlineStr">
        <is>
          <t xml:space="preserve"> </t>
        </is>
      </c>
      <c r="D22" s="4" t="inlineStr">
        <is>
          <t xml:space="preserve"> </t>
        </is>
      </c>
      <c r="E22" s="4" t="inlineStr">
        <is>
          <t xml:space="preserve"> </t>
        </is>
      </c>
      <c r="F22" s="5" t="n">
        <v>18186</v>
      </c>
    </row>
    <row r="23">
      <c r="A23" s="4" t="inlineStr">
        <is>
          <t>Stock-based compensation</t>
        </is>
      </c>
      <c r="B23" s="5" t="n">
        <v>8616</v>
      </c>
      <c r="C23" s="4" t="inlineStr">
        <is>
          <t xml:space="preserve"> </t>
        </is>
      </c>
      <c r="D23" s="4" t="inlineStr">
        <is>
          <t xml:space="preserve"> </t>
        </is>
      </c>
      <c r="E23" s="5" t="n">
        <v>8616</v>
      </c>
      <c r="F23" s="4" t="inlineStr">
        <is>
          <t xml:space="preserve"> </t>
        </is>
      </c>
    </row>
    <row r="24">
      <c r="A24" s="4" t="inlineStr">
        <is>
          <t>Ending balance at Sep. 30, 2024</t>
        </is>
      </c>
      <c r="B24" s="5" t="n">
        <v>275337</v>
      </c>
      <c r="C24" s="6" t="n">
        <v>1425</v>
      </c>
      <c r="D24" s="6" t="n">
        <v>-12882</v>
      </c>
      <c r="E24" s="5" t="n">
        <v>222994</v>
      </c>
      <c r="F24" s="5" t="n">
        <v>63800</v>
      </c>
    </row>
    <row r="25">
      <c r="A25" s="4" t="inlineStr">
        <is>
          <t>Ending balance, shares at Sep. 30, 2024</t>
        </is>
      </c>
      <c r="B25" s="4" t="inlineStr">
        <is>
          <t xml:space="preserve"> </t>
        </is>
      </c>
      <c r="C25" s="5" t="n">
        <v>142567055</v>
      </c>
      <c r="D25" s="5" t="n">
        <v>1315403</v>
      </c>
      <c r="E25" s="4" t="inlineStr">
        <is>
          <t xml:space="preserve"> </t>
        </is>
      </c>
      <c r="F25" s="4" t="inlineStr">
        <is>
          <t xml:space="preserve"> </t>
        </is>
      </c>
    </row>
    <row r="26">
      <c r="A26" s="4" t="inlineStr">
        <is>
          <t>Beginning balance at Jun. 30, 2024</t>
        </is>
      </c>
      <c r="B26" s="5" t="n">
        <v>255321</v>
      </c>
      <c r="C26" s="6" t="n">
        <v>1422</v>
      </c>
      <c r="D26" s="6" t="n">
        <v>-11570</v>
      </c>
      <c r="E26" s="5" t="n">
        <v>218717</v>
      </c>
      <c r="F26" s="5" t="n">
        <v>46752</v>
      </c>
    </row>
    <row r="27">
      <c r="A27" s="4" t="inlineStr">
        <is>
          <t>Beginning balance, shares at Jun. 30, 2024</t>
        </is>
      </c>
      <c r="B27" s="4" t="inlineStr">
        <is>
          <t xml:space="preserve"> </t>
        </is>
      </c>
      <c r="C27" s="5" t="n">
        <v>142186722</v>
      </c>
      <c r="D27" s="5" t="n">
        <v>1069627</v>
      </c>
      <c r="E27" s="4" t="inlineStr">
        <is>
          <t xml:space="preserve"> </t>
        </is>
      </c>
      <c r="F27" s="4" t="inlineStr">
        <is>
          <t xml:space="preserve"> </t>
        </is>
      </c>
    </row>
    <row r="28">
      <c r="A28" s="4" t="inlineStr">
        <is>
          <t>Issuance of common stock, shares</t>
        </is>
      </c>
      <c r="B28" s="4" t="inlineStr">
        <is>
          <t xml:space="preserve"> </t>
        </is>
      </c>
      <c r="C28" s="5" t="n">
        <v>380333</v>
      </c>
      <c r="D28" s="4" t="inlineStr">
        <is>
          <t xml:space="preserve"> </t>
        </is>
      </c>
      <c r="E28" s="4" t="inlineStr">
        <is>
          <t xml:space="preserve"> </t>
        </is>
      </c>
      <c r="F28" s="4" t="inlineStr">
        <is>
          <t xml:space="preserve"> </t>
        </is>
      </c>
    </row>
    <row r="29">
      <c r="A29" s="4" t="inlineStr">
        <is>
          <t>Issuance of common stock</t>
        </is>
      </c>
      <c r="B29" s="5" t="n">
        <v>3</v>
      </c>
      <c r="C29" s="6" t="n">
        <v>3</v>
      </c>
      <c r="D29" s="4" t="inlineStr">
        <is>
          <t xml:space="preserve"> </t>
        </is>
      </c>
      <c r="E29" s="4" t="inlineStr">
        <is>
          <t xml:space="preserve"> </t>
        </is>
      </c>
      <c r="F29" s="4" t="inlineStr">
        <is>
          <t xml:space="preserve"> </t>
        </is>
      </c>
    </row>
    <row r="30">
      <c r="A30" s="4" t="inlineStr">
        <is>
          <t>Treasury stock, shares</t>
        </is>
      </c>
      <c r="B30" s="4" t="inlineStr">
        <is>
          <t xml:space="preserve"> </t>
        </is>
      </c>
      <c r="C30" s="4" t="inlineStr">
        <is>
          <t xml:space="preserve"> </t>
        </is>
      </c>
      <c r="D30" s="5" t="n">
        <v>245776</v>
      </c>
      <c r="E30" s="4" t="inlineStr">
        <is>
          <t xml:space="preserve"> </t>
        </is>
      </c>
      <c r="F30" s="4" t="inlineStr">
        <is>
          <t xml:space="preserve"> </t>
        </is>
      </c>
    </row>
    <row r="31">
      <c r="A31" s="4" t="inlineStr">
        <is>
          <t>Treasury stock</t>
        </is>
      </c>
      <c r="B31" s="5" t="n">
        <v>-1312</v>
      </c>
      <c r="C31" s="4" t="inlineStr">
        <is>
          <t xml:space="preserve"> </t>
        </is>
      </c>
      <c r="D31" s="6" t="n">
        <v>-1312</v>
      </c>
      <c r="E31" s="4" t="inlineStr">
        <is>
          <t xml:space="preserve"> </t>
        </is>
      </c>
      <c r="F31" s="4" t="inlineStr">
        <is>
          <t xml:space="preserve"> </t>
        </is>
      </c>
    </row>
    <row r="32">
      <c r="A32" s="4" t="inlineStr">
        <is>
          <t>Net Income (Loss)</t>
        </is>
      </c>
      <c r="B32" s="5" t="n">
        <v>17048</v>
      </c>
      <c r="C32" s="4" t="inlineStr">
        <is>
          <t xml:space="preserve"> </t>
        </is>
      </c>
      <c r="D32" s="4" t="inlineStr">
        <is>
          <t xml:space="preserve"> </t>
        </is>
      </c>
      <c r="E32" s="4" t="inlineStr">
        <is>
          <t xml:space="preserve"> </t>
        </is>
      </c>
      <c r="F32" s="5" t="n">
        <v>17048</v>
      </c>
    </row>
    <row r="33">
      <c r="A33" s="4" t="inlineStr">
        <is>
          <t>Stock-based compensation</t>
        </is>
      </c>
      <c r="B33" s="5" t="n">
        <v>4277</v>
      </c>
      <c r="C33" s="4" t="inlineStr">
        <is>
          <t xml:space="preserve"> </t>
        </is>
      </c>
      <c r="D33" s="4" t="inlineStr">
        <is>
          <t xml:space="preserve"> </t>
        </is>
      </c>
      <c r="E33" s="5" t="n">
        <v>4277</v>
      </c>
      <c r="F33" s="4" t="inlineStr">
        <is>
          <t xml:space="preserve"> </t>
        </is>
      </c>
    </row>
    <row r="34">
      <c r="A34" s="4" t="inlineStr">
        <is>
          <t>Ending balance at Sep. 30, 2024</t>
        </is>
      </c>
      <c r="B34" s="6" t="n">
        <v>275337</v>
      </c>
      <c r="C34" s="6" t="n">
        <v>1425</v>
      </c>
      <c r="D34" s="6" t="n">
        <v>-12882</v>
      </c>
      <c r="E34" s="6" t="n">
        <v>222994</v>
      </c>
      <c r="F34" s="6" t="n">
        <v>63800</v>
      </c>
    </row>
    <row r="35">
      <c r="A35" s="4" t="inlineStr">
        <is>
          <t>Ending balance, shares at Sep. 30, 2024</t>
        </is>
      </c>
      <c r="B35" s="4" t="inlineStr">
        <is>
          <t xml:space="preserve"> </t>
        </is>
      </c>
      <c r="C35" s="5" t="n">
        <v>142567055</v>
      </c>
      <c r="D35" s="5" t="n">
        <v>1315403</v>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chedule of  Accounts and Other Receivables (Detail) - USD ($) $ in Thousands</t>
        </is>
      </c>
      <c r="B1" s="2" t="inlineStr">
        <is>
          <t>Sep. 30, 2024</t>
        </is>
      </c>
      <c r="C1" s="2" t="inlineStr">
        <is>
          <t>Dec. 31, 2023</t>
        </is>
      </c>
    </row>
    <row r="2">
      <c r="A2" s="3" t="inlineStr">
        <is>
          <t>Receivables, Net, Current [Abstract]</t>
        </is>
      </c>
      <c r="B2" s="4" t="inlineStr">
        <is>
          <t xml:space="preserve"> </t>
        </is>
      </c>
      <c r="C2" s="4" t="inlineStr">
        <is>
          <t xml:space="preserve"> </t>
        </is>
      </c>
    </row>
    <row r="3">
      <c r="A3" s="4" t="inlineStr">
        <is>
          <t>Accounts receivables</t>
        </is>
      </c>
      <c r="B3" s="6" t="n">
        <v>19056</v>
      </c>
      <c r="C3" s="6" t="n">
        <v>12557</v>
      </c>
    </row>
    <row r="4">
      <c r="A4" s="4" t="inlineStr">
        <is>
          <t>Other receivables</t>
        </is>
      </c>
      <c r="B4" s="5" t="n">
        <v>145</v>
      </c>
      <c r="C4" s="5" t="n">
        <v>148</v>
      </c>
    </row>
    <row r="5">
      <c r="A5" s="4" t="inlineStr">
        <is>
          <t>Reimbursable expenses</t>
        </is>
      </c>
      <c r="B5" s="5" t="n">
        <v>16</v>
      </c>
      <c r="C5" s="5" t="n">
        <v>47</v>
      </c>
    </row>
    <row r="6">
      <c r="A6" s="4" t="inlineStr">
        <is>
          <t>Accounts and other receivables, net</t>
        </is>
      </c>
      <c r="B6" s="6" t="n">
        <v>19217</v>
      </c>
      <c r="C6" s="6" t="n">
        <v>127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ounts and Other Receivabl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Net, Current [Abstract]</t>
        </is>
      </c>
      <c r="B3" s="4" t="inlineStr">
        <is>
          <t xml:space="preserve"> </t>
        </is>
      </c>
      <c r="C3" s="4" t="inlineStr">
        <is>
          <t xml:space="preserve"> </t>
        </is>
      </c>
      <c r="D3" s="4" t="inlineStr">
        <is>
          <t xml:space="preserve"> </t>
        </is>
      </c>
      <c r="E3" s="4" t="inlineStr">
        <is>
          <t xml:space="preserve"> </t>
        </is>
      </c>
    </row>
    <row r="4">
      <c r="A4" s="4" t="inlineStr">
        <is>
          <t>Provision for accounts receivable and credit loss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39800</v>
      </c>
      <c r="C3" s="6" t="n">
        <v>389771</v>
      </c>
    </row>
    <row r="4">
      <c r="A4" s="4" t="inlineStr">
        <is>
          <t>Less: Accumulated depreciation and amortization</t>
        </is>
      </c>
      <c r="B4" s="5" t="n">
        <v>-189955</v>
      </c>
      <c r="C4" s="5" t="n">
        <v>-175482</v>
      </c>
    </row>
    <row r="5">
      <c r="A5" s="4" t="inlineStr">
        <is>
          <t>Property, Plant &amp; Equipment, Net</t>
        </is>
      </c>
      <c r="B5" s="5" t="n">
        <v>249845</v>
      </c>
      <c r="C5" s="5" t="n">
        <v>21428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68</v>
      </c>
      <c r="C8" s="5" t="n">
        <v>74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506</v>
      </c>
      <c r="C11" s="5" t="n">
        <v>3032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6078</v>
      </c>
      <c r="C14" s="5" t="n">
        <v>255421</v>
      </c>
    </row>
    <row r="15">
      <c r="A15" s="4" t="inlineStr">
        <is>
          <t>Gas mineral righ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526</v>
      </c>
      <c r="C17" s="5" t="n">
        <v>35526</v>
      </c>
    </row>
    <row r="18">
      <c r="A18" s="4" t="inlineStr">
        <is>
          <t>Construction work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0122</v>
      </c>
      <c r="C20" s="6" t="n">
        <v>67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operty, Plant and Equipment, Net - Additional Information (Detail) - USD ($) $ in Thousands</t>
        </is>
      </c>
      <c r="B1" s="2" t="inlineStr">
        <is>
          <t>1 Months Ended</t>
        </is>
      </c>
      <c r="C1" s="2" t="inlineStr">
        <is>
          <t>3 Months Ended</t>
        </is>
      </c>
      <c r="E1" s="2" t="inlineStr">
        <is>
          <t>9 Months Ended</t>
        </is>
      </c>
    </row>
    <row r="2">
      <c r="B2" s="2" t="inlineStr">
        <is>
          <t>Feb. 29, 2024</t>
        </is>
      </c>
      <c r="C2" s="2" t="inlineStr">
        <is>
          <t>Sep. 30, 2024</t>
        </is>
      </c>
      <c r="D2" s="2" t="inlineStr">
        <is>
          <t>Sep. 30, 2023</t>
        </is>
      </c>
      <c r="E2" s="2" t="inlineStr">
        <is>
          <t>Sep. 30, 2024</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5691</v>
      </c>
      <c r="D4" s="6" t="n">
        <v>4956</v>
      </c>
      <c r="E4" s="6" t="n">
        <v>16245</v>
      </c>
      <c r="F4" s="6" t="n">
        <v>14624</v>
      </c>
    </row>
    <row r="5">
      <c r="A5" s="4" t="inlineStr">
        <is>
          <t>Payments To Acquire Productive Assets</t>
        </is>
      </c>
      <c r="B5" s="6" t="n">
        <v>820</v>
      </c>
      <c r="C5" s="4" t="inlineStr">
        <is>
          <t xml:space="preserve"> </t>
        </is>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Project Duration Period</t>
        </is>
      </c>
      <c r="B8" s="4" t="inlineStr">
        <is>
          <t xml:space="preserve"> </t>
        </is>
      </c>
      <c r="C8" s="4" t="inlineStr">
        <is>
          <t xml:space="preserve"> </t>
        </is>
      </c>
      <c r="D8" s="4" t="inlineStr">
        <is>
          <t xml:space="preserve"> </t>
        </is>
      </c>
      <c r="E8" s="4" t="inlineStr">
        <is>
          <t>18 months</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Project Duration Period</t>
        </is>
      </c>
      <c r="B11" s="4" t="inlineStr">
        <is>
          <t xml:space="preserve"> </t>
        </is>
      </c>
      <c r="C11" s="4" t="inlineStr">
        <is>
          <t xml:space="preserve"> </t>
        </is>
      </c>
      <c r="D11" s="4" t="inlineStr">
        <is>
          <t xml:space="preserve"> </t>
        </is>
      </c>
      <c r="E11" s="4" t="inlineStr">
        <is>
          <t>36 months</t>
        </is>
      </c>
      <c r="F11" s="4" t="inlineStr">
        <is>
          <t xml:space="preserve"> </t>
        </is>
      </c>
    </row>
    <row r="12">
      <c r="A12" s="4" t="inlineStr">
        <is>
          <t>Gas mineral righ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letion expense</t>
        </is>
      </c>
      <c r="B14" s="4" t="inlineStr">
        <is>
          <t xml:space="preserve"> </t>
        </is>
      </c>
      <c r="C14" s="6" t="n">
        <v>91</v>
      </c>
      <c r="D14" s="6" t="n">
        <v>129</v>
      </c>
      <c r="E14" s="6" t="n">
        <v>273</v>
      </c>
      <c r="F14" s="6" t="n">
        <v>385</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 $ in Thousands</t>
        </is>
      </c>
      <c r="B1" s="2" t="inlineStr">
        <is>
          <t>Sep. 30, 2024</t>
        </is>
      </c>
      <c r="C1" s="2" t="inlineStr">
        <is>
          <t>Dec. 31, 2023</t>
        </is>
      </c>
    </row>
    <row r="2">
      <c r="A2" s="3" t="inlineStr">
        <is>
          <t>Schedule Of Intangible Assets And Goodwill [Line Items]</t>
        </is>
      </c>
      <c r="B2" s="4" t="inlineStr">
        <is>
          <t xml:space="preserve"> </t>
        </is>
      </c>
      <c r="C2" s="4" t="inlineStr">
        <is>
          <t xml:space="preserve"> </t>
        </is>
      </c>
    </row>
    <row r="3">
      <c r="A3" s="4" t="inlineStr">
        <is>
          <t>Goodwill</t>
        </is>
      </c>
      <c r="B3" s="6" t="n">
        <v>60</v>
      </c>
      <c r="C3" s="6" t="n">
        <v>60</v>
      </c>
    </row>
    <row r="4">
      <c r="A4" s="3" t="inlineStr">
        <is>
          <t>Indefinite-lived Intangible Assets (Excluding Goodwill) [Abstract]</t>
        </is>
      </c>
      <c r="B4" s="4" t="inlineStr">
        <is>
          <t xml:space="preserve"> </t>
        </is>
      </c>
      <c r="C4" s="4" t="inlineStr">
        <is>
          <t xml:space="preserve"> </t>
        </is>
      </c>
    </row>
    <row r="5">
      <c r="A5" s="4" t="inlineStr">
        <is>
          <t>Intangible assets with indefinite lives</t>
        </is>
      </c>
      <c r="B5" s="5" t="n">
        <v>328</v>
      </c>
      <c r="C5" s="5" t="n">
        <v>329</v>
      </c>
    </row>
    <row r="6">
      <c r="A6" s="3" t="inlineStr">
        <is>
          <t>Finite-Lived Intangible Assets, Net [Abstract]</t>
        </is>
      </c>
      <c r="B6" s="4" t="inlineStr">
        <is>
          <t xml:space="preserve"> </t>
        </is>
      </c>
      <c r="C6" s="4" t="inlineStr">
        <is>
          <t xml:space="preserve"> </t>
        </is>
      </c>
    </row>
    <row r="7">
      <c r="A7" s="4" t="inlineStr">
        <is>
          <t>Intangible assets with finite lives</t>
        </is>
      </c>
      <c r="B7" s="5" t="n">
        <v>18072</v>
      </c>
      <c r="C7" s="5" t="n">
        <v>18032</v>
      </c>
    </row>
    <row r="8">
      <c r="A8" s="4" t="inlineStr">
        <is>
          <t>Total Goodwill and Intangible Assets</t>
        </is>
      </c>
      <c r="B8" s="5" t="n">
        <v>18460</v>
      </c>
      <c r="C8" s="5" t="n">
        <v>18421</v>
      </c>
    </row>
    <row r="9">
      <c r="A9" s="4" t="inlineStr">
        <is>
          <t>Interconnection [Member]</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with finite lives</t>
        </is>
      </c>
      <c r="B11" s="5" t="n">
        <v>14803</v>
      </c>
      <c r="C11" s="5" t="n">
        <v>14584</v>
      </c>
    </row>
    <row r="12">
      <c r="A12" s="4" t="inlineStr">
        <is>
          <t>Customer Contracts [Member]</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Intangible assets with finite lives</t>
        </is>
      </c>
      <c r="B14" s="5" t="n">
        <v>3269</v>
      </c>
      <c r="C14" s="5" t="n">
        <v>3448</v>
      </c>
    </row>
    <row r="15">
      <c r="A15" s="4" t="inlineStr">
        <is>
          <t>Land Use Rights [Member]</t>
        </is>
      </c>
      <c r="B15" s="4" t="inlineStr">
        <is>
          <t xml:space="preserve"> </t>
        </is>
      </c>
      <c r="C15" s="4" t="inlineStr">
        <is>
          <t xml:space="preserve"> </t>
        </is>
      </c>
    </row>
    <row r="16">
      <c r="A16" s="3" t="inlineStr">
        <is>
          <t>Indefinite-lived Intangible Assets (Excluding Goodwill) [Abstract]</t>
        </is>
      </c>
      <c r="B16" s="4" t="inlineStr">
        <is>
          <t xml:space="preserve"> </t>
        </is>
      </c>
      <c r="C16" s="4" t="inlineStr">
        <is>
          <t xml:space="preserve"> </t>
        </is>
      </c>
    </row>
    <row r="17">
      <c r="A17" s="4" t="inlineStr">
        <is>
          <t>Intangible assets with indefinite lives</t>
        </is>
      </c>
      <c r="B17" s="6" t="n">
        <v>328</v>
      </c>
      <c r="C17" s="6" t="n">
        <v>3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Parenthetical) (Detail) - USD ($) $ in Thousands</t>
        </is>
      </c>
      <c r="B1" s="2" t="inlineStr">
        <is>
          <t>Sep. 30, 2024</t>
        </is>
      </c>
      <c r="C1" s="2" t="inlineStr">
        <is>
          <t>Dec. 31, 2023</t>
        </is>
      </c>
    </row>
    <row r="2">
      <c r="A2" s="4" t="inlineStr">
        <is>
          <t>Interconnection [Member]</t>
        </is>
      </c>
      <c r="B2" s="4" t="inlineStr">
        <is>
          <t xml:space="preserve"> </t>
        </is>
      </c>
      <c r="C2" s="4" t="inlineStr">
        <is>
          <t xml:space="preserve"> </t>
        </is>
      </c>
    </row>
    <row r="3">
      <c r="A3" s="3" t="inlineStr">
        <is>
          <t>Schedule Of Intangible Assets And Goodwill [Line Items]</t>
        </is>
      </c>
      <c r="B3" s="4" t="inlineStr">
        <is>
          <t xml:space="preserve"> </t>
        </is>
      </c>
      <c r="C3" s="4" t="inlineStr">
        <is>
          <t xml:space="preserve"> </t>
        </is>
      </c>
    </row>
    <row r="4">
      <c r="A4" s="4" t="inlineStr">
        <is>
          <t>Finite lived intangible assets accumulated amortization</t>
        </is>
      </c>
      <c r="B4" s="6" t="n">
        <v>4406</v>
      </c>
      <c r="C4" s="6" t="n">
        <v>3847</v>
      </c>
    </row>
    <row r="5">
      <c r="A5" s="4" t="inlineStr">
        <is>
          <t>Customer Contracts [Member]</t>
        </is>
      </c>
      <c r="B5" s="4" t="inlineStr">
        <is>
          <t xml:space="preserve"> </t>
        </is>
      </c>
      <c r="C5" s="4" t="inlineStr">
        <is>
          <t xml:space="preserve"> </t>
        </is>
      </c>
    </row>
    <row r="6">
      <c r="A6" s="3" t="inlineStr">
        <is>
          <t>Schedule Of Intangible Assets And Goodwill [Line Items]</t>
        </is>
      </c>
      <c r="B6" s="4" t="inlineStr">
        <is>
          <t xml:space="preserve"> </t>
        </is>
      </c>
      <c r="C6" s="4" t="inlineStr">
        <is>
          <t xml:space="preserve"> </t>
        </is>
      </c>
    </row>
    <row r="7">
      <c r="A7" s="4" t="inlineStr">
        <is>
          <t>Finite lived intangible assets accumulated amortization</t>
        </is>
      </c>
      <c r="B7" s="6" t="n">
        <v>17415</v>
      </c>
      <c r="C7" s="6" t="n">
        <v>17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48</v>
      </c>
      <c r="C4" s="6" t="n">
        <v>243</v>
      </c>
      <c r="D4" s="6" t="n">
        <v>738</v>
      </c>
      <c r="E4" s="6" t="n">
        <v>729</v>
      </c>
    </row>
    <row r="5">
      <c r="A5" s="4" t="inlineStr">
        <is>
          <t>Customer Contrac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 lived intangible asset useful life</t>
        </is>
      </c>
      <c r="B7" s="4" t="inlineStr">
        <is>
          <t>13 years</t>
        </is>
      </c>
      <c r="C7" s="4" t="inlineStr">
        <is>
          <t xml:space="preserve"> </t>
        </is>
      </c>
      <c r="D7" s="4" t="inlineStr">
        <is>
          <t>13 years</t>
        </is>
      </c>
      <c r="E7" s="4" t="inlineStr">
        <is>
          <t xml:space="preserve"> </t>
        </is>
      </c>
    </row>
    <row r="8">
      <c r="A8" s="4" t="inlineStr">
        <is>
          <t>Interconnection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 lived intangible asset useful life</t>
        </is>
      </c>
      <c r="B10" s="4" t="inlineStr">
        <is>
          <t>14 years</t>
        </is>
      </c>
      <c r="C10" s="4" t="inlineStr">
        <is>
          <t xml:space="preserve"> </t>
        </is>
      </c>
      <c r="D10" s="4" t="inlineStr">
        <is>
          <t>14 years</t>
        </is>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Asset Retirement Obligations - Additional Information (Detail) $ in Thousands</t>
        </is>
      </c>
      <c r="B1" s="2" t="inlineStr">
        <is>
          <t>9 Months Ended</t>
        </is>
      </c>
    </row>
    <row r="2">
      <c r="B2" s="2" t="inlineStr">
        <is>
          <t>Sep. 30, 2024 USD ($)</t>
        </is>
      </c>
    </row>
    <row r="3">
      <c r="A3" s="4" t="inlineStr">
        <is>
          <t>Changes in estimate</t>
        </is>
      </c>
      <c r="B3" s="6" t="n">
        <v>218</v>
      </c>
    </row>
    <row r="4">
      <c r="A4" s="4" t="inlineStr">
        <is>
          <t>Liabilities associated with properties sold</t>
        </is>
      </c>
      <c r="B4" s="5" t="n">
        <v>-225</v>
      </c>
    </row>
    <row r="5">
      <c r="A5" s="4" t="inlineStr">
        <is>
          <t>RNG [Member]</t>
        </is>
      </c>
      <c r="B5" s="4" t="inlineStr">
        <is>
          <t xml:space="preserve"> </t>
        </is>
      </c>
    </row>
    <row r="6">
      <c r="A6" s="4" t="inlineStr">
        <is>
          <t>Changes in estimate</t>
        </is>
      </c>
      <c r="B6" s="5" t="n">
        <v>218</v>
      </c>
    </row>
    <row r="7">
      <c r="A7" s="4" t="inlineStr">
        <is>
          <t>REG [Member]</t>
        </is>
      </c>
      <c r="B7" s="4" t="inlineStr">
        <is>
          <t xml:space="preserve"> </t>
        </is>
      </c>
    </row>
    <row r="8">
      <c r="A8" s="4" t="inlineStr">
        <is>
          <t>Liabilities associated with properties sold</t>
        </is>
      </c>
      <c r="B8" s="6" t="n">
        <v>-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s - Summary of   Activity Associated with Asset Retirement Obligations (Detail)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 beginning of period</t>
        </is>
      </c>
      <c r="B4" s="6" t="n">
        <v>5900</v>
      </c>
      <c r="C4" s="6" t="n">
        <v>5493</v>
      </c>
      <c r="D4" s="6" t="n">
        <v>5493</v>
      </c>
    </row>
    <row r="5">
      <c r="A5" s="4" t="inlineStr">
        <is>
          <t>Accretion expense</t>
        </is>
      </c>
      <c r="B5" s="5" t="n">
        <v>333</v>
      </c>
      <c r="C5" s="6" t="n">
        <v>304</v>
      </c>
      <c r="D5" s="5" t="n">
        <v>407</v>
      </c>
    </row>
    <row r="6">
      <c r="A6" s="4" t="inlineStr">
        <is>
          <t>Changes in estimate</t>
        </is>
      </c>
      <c r="B6" s="5" t="n">
        <v>218</v>
      </c>
      <c r="C6" s="4" t="inlineStr">
        <is>
          <t xml:space="preserve"> </t>
        </is>
      </c>
      <c r="D6" s="4" t="inlineStr">
        <is>
          <t xml:space="preserve"> </t>
        </is>
      </c>
    </row>
    <row r="7">
      <c r="A7" s="4" t="inlineStr">
        <is>
          <t>Liabilities associated with properties sold</t>
        </is>
      </c>
      <c r="B7" s="5" t="n">
        <v>-225</v>
      </c>
      <c r="C7" s="4" t="inlineStr">
        <is>
          <t xml:space="preserve"> </t>
        </is>
      </c>
      <c r="D7" s="4" t="inlineStr">
        <is>
          <t xml:space="preserve"> </t>
        </is>
      </c>
    </row>
    <row r="8">
      <c r="A8" s="4" t="inlineStr">
        <is>
          <t>Asset retirement obligations - end of period</t>
        </is>
      </c>
      <c r="B8" s="6" t="n">
        <v>6226</v>
      </c>
      <c r="C8" s="4" t="inlineStr">
        <is>
          <t xml:space="preserve"> </t>
        </is>
      </c>
      <c r="D8" s="6" t="n">
        <v>5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Derivative Instruments - Summary of cash gains/losses and non-cash gains/los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oss) gain</t>
        </is>
      </c>
      <c r="B4" s="6" t="n">
        <v>-674</v>
      </c>
      <c r="C4" s="6" t="n">
        <v>41</v>
      </c>
      <c r="D4" s="6" t="n">
        <v>-648</v>
      </c>
      <c r="E4" s="6" t="n">
        <v>160</v>
      </c>
    </row>
    <row r="5">
      <c r="A5" s="4" t="inlineStr">
        <is>
          <t>Derivative, Gain (Loss), Statement of Income or Comprehensive Income [Extensible Enumeration]</t>
        </is>
      </c>
      <c r="B5" s="4" t="inlineStr">
        <is>
          <t>Net Income (Loss)</t>
        </is>
      </c>
      <c r="C5" s="4" t="inlineStr">
        <is>
          <t>Net Income (Loss)</t>
        </is>
      </c>
      <c r="D5" s="4" t="inlineStr">
        <is>
          <t>Net Income (Loss)</t>
        </is>
      </c>
      <c r="E5" s="4" t="inlineStr">
        <is>
          <t>Net Income (Loss)</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loss) gain</t>
        </is>
      </c>
      <c r="B8" s="6" t="n">
        <v>-674</v>
      </c>
      <c r="C8" s="6" t="n">
        <v>41</v>
      </c>
      <c r="D8" s="6" t="n">
        <v>-648</v>
      </c>
      <c r="E8" s="6" t="n">
        <v>1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7048</v>
      </c>
      <c r="C4" s="6" t="n">
        <v>12934</v>
      </c>
      <c r="D4" s="6" t="n">
        <v>18186</v>
      </c>
      <c r="E4" s="6" t="n">
        <v>1014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B6" s="4" t="inlineStr">
        <is>
          <t xml:space="preserve"> </t>
        </is>
      </c>
      <c r="C6" s="4" t="inlineStr">
        <is>
          <t xml:space="preserve"> </t>
        </is>
      </c>
      <c r="D6" s="5" t="n">
        <v>17305</v>
      </c>
      <c r="E6" s="5" t="n">
        <v>15792</v>
      </c>
      <c r="F6" s="4" t="inlineStr">
        <is>
          <t xml:space="preserve"> </t>
        </is>
      </c>
    </row>
    <row r="7">
      <c r="A7" s="4" t="inlineStr">
        <is>
          <t>Provision for deferred income taxes</t>
        </is>
      </c>
      <c r="B7" s="4" t="inlineStr">
        <is>
          <t xml:space="preserve"> </t>
        </is>
      </c>
      <c r="C7" s="4" t="inlineStr">
        <is>
          <t xml:space="preserve"> </t>
        </is>
      </c>
      <c r="D7" s="5" t="n">
        <v>2044</v>
      </c>
      <c r="E7" s="5" t="n">
        <v>1786</v>
      </c>
      <c r="F7" s="4" t="inlineStr">
        <is>
          <t xml:space="preserve"> </t>
        </is>
      </c>
    </row>
    <row r="8">
      <c r="A8" s="4" t="inlineStr">
        <is>
          <t>Stock-based compensation</t>
        </is>
      </c>
      <c r="B8" s="5" t="n">
        <v>2911</v>
      </c>
      <c r="C8" s="4" t="inlineStr">
        <is>
          <t xml:space="preserve"> </t>
        </is>
      </c>
      <c r="D8" s="5" t="n">
        <v>8616</v>
      </c>
      <c r="E8" s="5" t="n">
        <v>5995</v>
      </c>
      <c r="F8" s="4" t="inlineStr">
        <is>
          <t xml:space="preserve"> </t>
        </is>
      </c>
    </row>
    <row r="9">
      <c r="A9" s="4" t="inlineStr">
        <is>
          <t>Derivative mark-to-market adjustments and settlements</t>
        </is>
      </c>
      <c r="B9" s="4" t="inlineStr">
        <is>
          <t xml:space="preserve"> </t>
        </is>
      </c>
      <c r="C9" s="4" t="inlineStr">
        <is>
          <t xml:space="preserve"> </t>
        </is>
      </c>
      <c r="D9" s="5" t="n">
        <v>648</v>
      </c>
      <c r="E9" s="5" t="n">
        <v>-160</v>
      </c>
      <c r="F9" s="4" t="inlineStr">
        <is>
          <t xml:space="preserve"> </t>
        </is>
      </c>
    </row>
    <row r="10">
      <c r="A10" s="4" t="inlineStr">
        <is>
          <t>Net loss on sale of assets</t>
        </is>
      </c>
      <c r="B10" s="4" t="inlineStr">
        <is>
          <t xml:space="preserve"> </t>
        </is>
      </c>
      <c r="C10" s="4" t="inlineStr">
        <is>
          <t xml:space="preserve"> </t>
        </is>
      </c>
      <c r="D10" s="5" t="n">
        <v>72</v>
      </c>
      <c r="E10" s="5" t="n">
        <v>37</v>
      </c>
      <c r="F10" s="4" t="inlineStr">
        <is>
          <t xml:space="preserve"> </t>
        </is>
      </c>
    </row>
    <row r="11">
      <c r="A11" s="4" t="inlineStr">
        <is>
          <t>(Decrease) increase in earn-out liability</t>
        </is>
      </c>
      <c r="B11" s="4" t="inlineStr">
        <is>
          <t xml:space="preserve"> </t>
        </is>
      </c>
      <c r="C11" s="4" t="inlineStr">
        <is>
          <t xml:space="preserve"> </t>
        </is>
      </c>
      <c r="D11" s="5" t="n">
        <v>-1744</v>
      </c>
      <c r="E11" s="5" t="n">
        <v>959</v>
      </c>
      <c r="F11" s="4" t="inlineStr">
        <is>
          <t xml:space="preserve"> </t>
        </is>
      </c>
    </row>
    <row r="12">
      <c r="A12" s="4" t="inlineStr">
        <is>
          <t>Accretion of asset retirement obligations</t>
        </is>
      </c>
      <c r="B12" s="4" t="inlineStr">
        <is>
          <t xml:space="preserve"> </t>
        </is>
      </c>
      <c r="C12" s="4" t="inlineStr">
        <is>
          <t xml:space="preserve"> </t>
        </is>
      </c>
      <c r="D12" s="5" t="n">
        <v>333</v>
      </c>
      <c r="E12" s="5" t="n">
        <v>304</v>
      </c>
      <c r="F12" s="6" t="n">
        <v>407</v>
      </c>
    </row>
    <row r="13">
      <c r="A13" s="4" t="inlineStr">
        <is>
          <t>Liabilities associated with properties sold</t>
        </is>
      </c>
      <c r="B13" s="4" t="inlineStr">
        <is>
          <t xml:space="preserve"> </t>
        </is>
      </c>
      <c r="C13" s="4" t="inlineStr">
        <is>
          <t xml:space="preserve"> </t>
        </is>
      </c>
      <c r="D13" s="5" t="n">
        <v>-225</v>
      </c>
      <c r="E13" s="5" t="n">
        <v>0</v>
      </c>
      <c r="F13" s="4" t="inlineStr">
        <is>
          <t xml:space="preserve"> </t>
        </is>
      </c>
    </row>
    <row r="14">
      <c r="A14" s="4" t="inlineStr">
        <is>
          <t>Amortization of debt issuance costs</t>
        </is>
      </c>
      <c r="B14" s="5" t="n">
        <v>90</v>
      </c>
      <c r="C14" s="5" t="n">
        <v>92</v>
      </c>
      <c r="D14" s="5" t="n">
        <v>270</v>
      </c>
      <c r="E14" s="5" t="n">
        <v>276</v>
      </c>
      <c r="F14" s="4" t="inlineStr">
        <is>
          <t xml:space="preserve"> </t>
        </is>
      </c>
    </row>
    <row r="15">
      <c r="A15" s="4" t="inlineStr">
        <is>
          <t>Impairment loss</t>
        </is>
      </c>
      <c r="B15" s="5" t="n">
        <v>533</v>
      </c>
      <c r="C15" s="5" t="n">
        <v>51</v>
      </c>
      <c r="D15" s="5" t="n">
        <v>1232</v>
      </c>
      <c r="E15" s="5" t="n">
        <v>777</v>
      </c>
      <c r="F15" s="4" t="inlineStr">
        <is>
          <t xml:space="preserve"> </t>
        </is>
      </c>
    </row>
    <row r="16">
      <c r="A16" s="4" t="inlineStr">
        <is>
          <t>Accounts and other receivables and other current assets</t>
        </is>
      </c>
      <c r="B16" s="4" t="inlineStr">
        <is>
          <t xml:space="preserve"> </t>
        </is>
      </c>
      <c r="C16" s="4" t="inlineStr">
        <is>
          <t xml:space="preserve"> </t>
        </is>
      </c>
      <c r="D16" s="5" t="n">
        <v>-9997</v>
      </c>
      <c r="E16" s="5" t="n">
        <v>-18123</v>
      </c>
      <c r="F16" s="4" t="inlineStr">
        <is>
          <t xml:space="preserve"> </t>
        </is>
      </c>
    </row>
    <row r="17">
      <c r="A17" s="4" t="inlineStr">
        <is>
          <t>Accounts payable and other accrued expenses</t>
        </is>
      </c>
      <c r="B17" s="4" t="inlineStr">
        <is>
          <t xml:space="preserve"> </t>
        </is>
      </c>
      <c r="C17" s="4" t="inlineStr">
        <is>
          <t xml:space="preserve"> </t>
        </is>
      </c>
      <c r="D17" s="5" t="n">
        <v>6331</v>
      </c>
      <c r="E17" s="5" t="n">
        <v>1795</v>
      </c>
      <c r="F17" s="4" t="inlineStr">
        <is>
          <t xml:space="preserve"> </t>
        </is>
      </c>
    </row>
    <row r="18">
      <c r="A18" s="4" t="inlineStr">
        <is>
          <t>Net cash provided by operating activities</t>
        </is>
      </c>
      <c r="B18" s="4" t="inlineStr">
        <is>
          <t xml:space="preserve"> </t>
        </is>
      </c>
      <c r="C18" s="4" t="inlineStr">
        <is>
          <t xml:space="preserve"> </t>
        </is>
      </c>
      <c r="D18" s="5" t="n">
        <v>43071</v>
      </c>
      <c r="E18" s="5" t="n">
        <v>19587</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expenditures</t>
        </is>
      </c>
      <c r="B20" s="5" t="n">
        <v>-12571</v>
      </c>
      <c r="C20" s="5" t="n">
        <v>-15819</v>
      </c>
      <c r="D20" s="5" t="n">
        <v>-53334</v>
      </c>
      <c r="E20" s="5" t="n">
        <v>-45406</v>
      </c>
      <c r="F20" s="4" t="inlineStr">
        <is>
          <t xml:space="preserve"> </t>
        </is>
      </c>
    </row>
    <row r="21">
      <c r="A21" s="4" t="inlineStr">
        <is>
          <t>Asset acquisition</t>
        </is>
      </c>
      <c r="B21" s="4" t="inlineStr">
        <is>
          <t xml:space="preserve"> </t>
        </is>
      </c>
      <c r="C21" s="4" t="inlineStr">
        <is>
          <t xml:space="preserve"> </t>
        </is>
      </c>
      <c r="D21" s="5" t="n">
        <v>-820</v>
      </c>
      <c r="E21" s="5" t="n">
        <v>0</v>
      </c>
      <c r="F21" s="4" t="inlineStr">
        <is>
          <t xml:space="preserve"> </t>
        </is>
      </c>
    </row>
    <row r="22">
      <c r="A22" s="4" t="inlineStr">
        <is>
          <t>Cash collateral deposits</t>
        </is>
      </c>
      <c r="B22" s="4" t="inlineStr">
        <is>
          <t xml:space="preserve"> </t>
        </is>
      </c>
      <c r="C22" s="4" t="inlineStr">
        <is>
          <t xml:space="preserve"> </t>
        </is>
      </c>
      <c r="D22" s="5" t="n">
        <v>25</v>
      </c>
      <c r="E22" s="5" t="n">
        <v>2</v>
      </c>
      <c r="F22" s="4" t="inlineStr">
        <is>
          <t xml:space="preserve"> </t>
        </is>
      </c>
    </row>
    <row r="23">
      <c r="A23" s="4" t="inlineStr">
        <is>
          <t>Net cash used in investing activities</t>
        </is>
      </c>
      <c r="B23" s="4" t="inlineStr">
        <is>
          <t xml:space="preserve"> </t>
        </is>
      </c>
      <c r="C23" s="4" t="inlineStr">
        <is>
          <t xml:space="preserve"> </t>
        </is>
      </c>
      <c r="D23" s="5" t="n">
        <v>-54129</v>
      </c>
      <c r="E23" s="5" t="n">
        <v>-45404</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long-term debt</t>
        </is>
      </c>
      <c r="B25" s="4" t="inlineStr">
        <is>
          <t xml:space="preserve"> </t>
        </is>
      </c>
      <c r="C25" s="4" t="inlineStr">
        <is>
          <t xml:space="preserve"> </t>
        </is>
      </c>
      <c r="D25" s="5" t="n">
        <v>-6000</v>
      </c>
      <c r="E25" s="5" t="n">
        <v>-6000</v>
      </c>
      <c r="F25" s="4" t="inlineStr">
        <is>
          <t xml:space="preserve"> </t>
        </is>
      </c>
    </row>
    <row r="26">
      <c r="A26" s="4" t="inlineStr">
        <is>
          <t>Common stock issuance</t>
        </is>
      </c>
      <c r="B26" s="4" t="inlineStr">
        <is>
          <t xml:space="preserve"> </t>
        </is>
      </c>
      <c r="C26" s="4" t="inlineStr">
        <is>
          <t xml:space="preserve"> </t>
        </is>
      </c>
      <c r="D26" s="5" t="n">
        <v>5</v>
      </c>
      <c r="E26" s="5" t="n">
        <v>0</v>
      </c>
      <c r="F26" s="4" t="inlineStr">
        <is>
          <t xml:space="preserve"> </t>
        </is>
      </c>
    </row>
    <row r="27">
      <c r="A27" s="4" t="inlineStr">
        <is>
          <t>Treasury stock purchase</t>
        </is>
      </c>
      <c r="B27" s="4" t="inlineStr">
        <is>
          <t xml:space="preserve"> </t>
        </is>
      </c>
      <c r="C27" s="4" t="inlineStr">
        <is>
          <t xml:space="preserve"> </t>
        </is>
      </c>
      <c r="D27" s="5" t="n">
        <v>-1709</v>
      </c>
      <c r="E27" s="5" t="n">
        <v>0</v>
      </c>
      <c r="F27" s="4" t="inlineStr">
        <is>
          <t xml:space="preserve"> </t>
        </is>
      </c>
    </row>
    <row r="28">
      <c r="A28" s="4" t="inlineStr">
        <is>
          <t>Finance lease payments</t>
        </is>
      </c>
      <c r="B28" s="4" t="inlineStr">
        <is>
          <t xml:space="preserve"> </t>
        </is>
      </c>
      <c r="C28" s="4" t="inlineStr">
        <is>
          <t xml:space="preserve"> </t>
        </is>
      </c>
      <c r="D28" s="5" t="n">
        <v>-51</v>
      </c>
      <c r="E28" s="5" t="n">
        <v>-54</v>
      </c>
      <c r="F28" s="4" t="inlineStr">
        <is>
          <t xml:space="preserve"> </t>
        </is>
      </c>
    </row>
    <row r="29">
      <c r="A29" s="4" t="inlineStr">
        <is>
          <t>Net cash used in financing activities</t>
        </is>
      </c>
      <c r="B29" s="4" t="inlineStr">
        <is>
          <t xml:space="preserve"> </t>
        </is>
      </c>
      <c r="C29" s="4" t="inlineStr">
        <is>
          <t xml:space="preserve"> </t>
        </is>
      </c>
      <c r="D29" s="5" t="n">
        <v>-7755</v>
      </c>
      <c r="E29" s="5" t="n">
        <v>-6054</v>
      </c>
      <c r="F29" s="4" t="inlineStr">
        <is>
          <t xml:space="preserve"> </t>
        </is>
      </c>
    </row>
    <row r="30">
      <c r="A30" s="4" t="inlineStr">
        <is>
          <t>Net decrease in cash and cash equivalents and restricted cash</t>
        </is>
      </c>
      <c r="B30" s="4" t="inlineStr">
        <is>
          <t xml:space="preserve"> </t>
        </is>
      </c>
      <c r="C30" s="4" t="inlineStr">
        <is>
          <t xml:space="preserve"> </t>
        </is>
      </c>
      <c r="D30" s="5" t="n">
        <v>-18813</v>
      </c>
      <c r="E30" s="5" t="n">
        <v>-31871</v>
      </c>
      <c r="F30" s="4" t="inlineStr">
        <is>
          <t xml:space="preserve"> </t>
        </is>
      </c>
    </row>
    <row r="31">
      <c r="A31" s="4" t="inlineStr">
        <is>
          <t>Cash and cash equivalents and restricted cash at beginning of period</t>
        </is>
      </c>
      <c r="B31" s="4" t="inlineStr">
        <is>
          <t xml:space="preserve"> </t>
        </is>
      </c>
      <c r="C31" s="4" t="inlineStr">
        <is>
          <t xml:space="preserve"> </t>
        </is>
      </c>
      <c r="D31" s="5" t="n">
        <v>74242</v>
      </c>
      <c r="E31" s="5" t="n">
        <v>105606</v>
      </c>
      <c r="F31" s="5" t="n">
        <v>105606</v>
      </c>
    </row>
    <row r="32">
      <c r="A32" s="4" t="inlineStr">
        <is>
          <t>Cash and cash equivalents and restricted cash at end of period</t>
        </is>
      </c>
      <c r="B32" s="5" t="n">
        <v>55429</v>
      </c>
      <c r="C32" s="5" t="n">
        <v>73735</v>
      </c>
      <c r="D32" s="5" t="n">
        <v>55429</v>
      </c>
      <c r="E32" s="5" t="n">
        <v>73735</v>
      </c>
      <c r="F32" s="5" t="n">
        <v>74242</v>
      </c>
    </row>
    <row r="33">
      <c r="A33" s="3" t="inlineStr">
        <is>
          <t>Reconciliation of cash, cash equivalents, and restricted cash at end of perio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5" t="n">
        <v>54973</v>
      </c>
      <c r="C34" s="5" t="n">
        <v>73304</v>
      </c>
      <c r="D34" s="5" t="n">
        <v>54973</v>
      </c>
      <c r="E34" s="5" t="n">
        <v>73304</v>
      </c>
      <c r="F34" s="5" t="n">
        <v>73811</v>
      </c>
    </row>
    <row r="35">
      <c r="A35" s="4" t="inlineStr">
        <is>
          <t>Restricted cash and cash equivalents - current</t>
        </is>
      </c>
      <c r="B35" s="5" t="n">
        <v>82</v>
      </c>
      <c r="C35" s="5" t="n">
        <v>22</v>
      </c>
      <c r="D35" s="5" t="n">
        <v>82</v>
      </c>
      <c r="E35" s="5" t="n">
        <v>22</v>
      </c>
      <c r="F35" s="5" t="n">
        <v>8</v>
      </c>
    </row>
    <row r="36">
      <c r="A36" s="4" t="inlineStr">
        <is>
          <t>Restricted cash and cash equivalents - non-current</t>
        </is>
      </c>
      <c r="B36" s="5" t="n">
        <v>374</v>
      </c>
      <c r="C36" s="5" t="n">
        <v>409</v>
      </c>
      <c r="D36" s="5" t="n">
        <v>374</v>
      </c>
      <c r="E36" s="5" t="n">
        <v>409</v>
      </c>
      <c r="F36" s="5" t="n">
        <v>423</v>
      </c>
    </row>
    <row r="37">
      <c r="A37" s="4" t="inlineStr">
        <is>
          <t>Reconciliation of cash, cash equivalents, and restricted cash at end of year</t>
        </is>
      </c>
      <c r="B37" s="6" t="n">
        <v>55429</v>
      </c>
      <c r="C37" s="6" t="n">
        <v>73735</v>
      </c>
      <c r="D37" s="5" t="n">
        <v>55429</v>
      </c>
      <c r="E37" s="5" t="n">
        <v>73735</v>
      </c>
      <c r="F37" s="6" t="n">
        <v>74242</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terest</t>
        </is>
      </c>
      <c r="B39" s="4" t="inlineStr">
        <is>
          <t xml:space="preserve"> </t>
        </is>
      </c>
      <c r="C39" s="4" t="inlineStr">
        <is>
          <t xml:space="preserve"> </t>
        </is>
      </c>
      <c r="D39" s="5" t="n">
        <v>3895</v>
      </c>
      <c r="E39" s="5" t="n">
        <v>3713</v>
      </c>
      <c r="F39" s="4" t="inlineStr">
        <is>
          <t xml:space="preserve"> </t>
        </is>
      </c>
    </row>
    <row r="40">
      <c r="A40" s="4" t="inlineStr">
        <is>
          <t>Cash paid for income taxes</t>
        </is>
      </c>
      <c r="B40" s="4" t="inlineStr">
        <is>
          <t xml:space="preserve"> </t>
        </is>
      </c>
      <c r="C40" s="4" t="inlineStr">
        <is>
          <t xml:space="preserve"> </t>
        </is>
      </c>
      <c r="D40" s="5" t="n">
        <v>1407</v>
      </c>
      <c r="E40" s="5" t="n">
        <v>1034</v>
      </c>
      <c r="F40" s="4" t="inlineStr">
        <is>
          <t xml:space="preserve"> </t>
        </is>
      </c>
    </row>
    <row r="41">
      <c r="A41" s="4" t="inlineStr">
        <is>
          <t>Accrual for purchase of property, plant and equipment included in accounts payable and accrued liabilities</t>
        </is>
      </c>
      <c r="B41" s="4" t="inlineStr">
        <is>
          <t xml:space="preserve"> </t>
        </is>
      </c>
      <c r="C41" s="4" t="inlineStr">
        <is>
          <t xml:space="preserve"> </t>
        </is>
      </c>
      <c r="D41" s="6" t="n">
        <v>6928</v>
      </c>
      <c r="E41" s="6" t="n">
        <v>2595</v>
      </c>
      <c r="F4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a Recurring Basis (Detail) - USD ($) $ in Thousands</t>
        </is>
      </c>
      <c r="B1" s="2" t="inlineStr">
        <is>
          <t>Sep.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 retirement obligations</t>
        </is>
      </c>
      <c r="B3" s="6" t="n">
        <v>-6226</v>
      </c>
      <c r="C3" s="6" t="n">
        <v>-5900</v>
      </c>
      <c r="D3" s="6" t="n">
        <v>-5493</v>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terest rate swap derivative asset</t>
        </is>
      </c>
      <c r="B6" s="5" t="n">
        <v>607</v>
      </c>
      <c r="C6" s="5" t="n">
        <v>1255</v>
      </c>
      <c r="D6" s="4" t="inlineStr">
        <is>
          <t xml:space="preserve"> </t>
        </is>
      </c>
    </row>
    <row r="7">
      <c r="A7" s="4" t="inlineStr">
        <is>
          <t>Asset retirement obligations</t>
        </is>
      </c>
      <c r="B7" s="5" t="n">
        <v>-6226</v>
      </c>
      <c r="C7" s="5" t="n">
        <v>-5900</v>
      </c>
      <c r="D7" s="4" t="inlineStr">
        <is>
          <t xml:space="preserve"> </t>
        </is>
      </c>
    </row>
    <row r="8">
      <c r="A8" s="4" t="inlineStr">
        <is>
          <t>Pico earn-out liability</t>
        </is>
      </c>
      <c r="B8" s="5" t="n">
        <v>-3365</v>
      </c>
      <c r="C8" s="5" t="n">
        <v>-5109</v>
      </c>
      <c r="D8" s="4" t="inlineStr">
        <is>
          <t xml:space="preserve"> </t>
        </is>
      </c>
    </row>
    <row r="9">
      <c r="A9" s="4" t="inlineStr">
        <is>
          <t>Fair Value, Net Asset (Liability)</t>
        </is>
      </c>
      <c r="B9" s="5" t="n">
        <v>-8984</v>
      </c>
      <c r="C9" s="5" t="n">
        <v>-9754</v>
      </c>
      <c r="D9" s="4" t="inlineStr">
        <is>
          <t xml:space="preserve"> </t>
        </is>
      </c>
    </row>
    <row r="10">
      <c r="A10" s="4" t="inlineStr">
        <is>
          <t>Fair Value, Recurring [Member] | Level 1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terest rate swap derivative asset</t>
        </is>
      </c>
      <c r="B12" s="5" t="n">
        <v>0</v>
      </c>
      <c r="C12" s="5" t="n">
        <v>0</v>
      </c>
      <c r="D12" s="4" t="inlineStr">
        <is>
          <t xml:space="preserve"> </t>
        </is>
      </c>
    </row>
    <row r="13">
      <c r="A13" s="4" t="inlineStr">
        <is>
          <t>Asset retirement obligations</t>
        </is>
      </c>
      <c r="B13" s="5" t="n">
        <v>0</v>
      </c>
      <c r="C13" s="5" t="n">
        <v>0</v>
      </c>
      <c r="D13" s="4" t="inlineStr">
        <is>
          <t xml:space="preserve"> </t>
        </is>
      </c>
    </row>
    <row r="14">
      <c r="A14" s="4" t="inlineStr">
        <is>
          <t>Pico earn-out liability</t>
        </is>
      </c>
      <c r="B14" s="5" t="n">
        <v>0</v>
      </c>
      <c r="C14" s="5" t="n">
        <v>0</v>
      </c>
      <c r="D14" s="4" t="inlineStr">
        <is>
          <t xml:space="preserve"> </t>
        </is>
      </c>
    </row>
    <row r="15">
      <c r="A15" s="4" t="inlineStr">
        <is>
          <t>Fair Value, Net Asset (Liability)</t>
        </is>
      </c>
      <c r="B15" s="5" t="n">
        <v>0</v>
      </c>
      <c r="C15" s="5" t="n">
        <v>0</v>
      </c>
      <c r="D15" s="4" t="inlineStr">
        <is>
          <t xml:space="preserve"> </t>
        </is>
      </c>
    </row>
    <row r="16">
      <c r="A16" s="4" t="inlineStr">
        <is>
          <t>Fair Value, Recurring [Member] |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terest rate swap derivative asset</t>
        </is>
      </c>
      <c r="B18" s="5" t="n">
        <v>607</v>
      </c>
      <c r="C18" s="5" t="n">
        <v>1255</v>
      </c>
      <c r="D18" s="4" t="inlineStr">
        <is>
          <t xml:space="preserve"> </t>
        </is>
      </c>
    </row>
    <row r="19">
      <c r="A19" s="4" t="inlineStr">
        <is>
          <t>Asset retirement obligations</t>
        </is>
      </c>
      <c r="B19" s="5" t="n">
        <v>0</v>
      </c>
      <c r="C19" s="5" t="n">
        <v>0</v>
      </c>
      <c r="D19" s="4" t="inlineStr">
        <is>
          <t xml:space="preserve"> </t>
        </is>
      </c>
    </row>
    <row r="20">
      <c r="A20" s="4" t="inlineStr">
        <is>
          <t>Pico earn-out liability</t>
        </is>
      </c>
      <c r="B20" s="5" t="n">
        <v>0</v>
      </c>
      <c r="C20" s="5" t="n">
        <v>0</v>
      </c>
      <c r="D20" s="4" t="inlineStr">
        <is>
          <t xml:space="preserve"> </t>
        </is>
      </c>
    </row>
    <row r="21">
      <c r="A21" s="4" t="inlineStr">
        <is>
          <t>Fair Value, Net Asset (Liability)</t>
        </is>
      </c>
      <c r="B21" s="5" t="n">
        <v>607</v>
      </c>
      <c r="C21" s="5" t="n">
        <v>1255</v>
      </c>
      <c r="D21" s="4" t="inlineStr">
        <is>
          <t xml:space="preserve"> </t>
        </is>
      </c>
    </row>
    <row r="22">
      <c r="A22" s="4" t="inlineStr">
        <is>
          <t>Fair Value, Recurring [Member] |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swap derivative asset</t>
        </is>
      </c>
      <c r="B24" s="5" t="n">
        <v>0</v>
      </c>
      <c r="C24" s="5" t="n">
        <v>0</v>
      </c>
      <c r="D24" s="4" t="inlineStr">
        <is>
          <t xml:space="preserve"> </t>
        </is>
      </c>
    </row>
    <row r="25">
      <c r="A25" s="4" t="inlineStr">
        <is>
          <t>Asset retirement obligations</t>
        </is>
      </c>
      <c r="B25" s="5" t="n">
        <v>-6226</v>
      </c>
      <c r="C25" s="5" t="n">
        <v>-5900</v>
      </c>
      <c r="D25" s="4" t="inlineStr">
        <is>
          <t xml:space="preserve"> </t>
        </is>
      </c>
    </row>
    <row r="26">
      <c r="A26" s="4" t="inlineStr">
        <is>
          <t>Pico earn-out liability</t>
        </is>
      </c>
      <c r="B26" s="5" t="n">
        <v>-3365</v>
      </c>
      <c r="C26" s="5" t="n">
        <v>-5109</v>
      </c>
      <c r="D26" s="4" t="inlineStr">
        <is>
          <t xml:space="preserve"> </t>
        </is>
      </c>
    </row>
    <row r="27">
      <c r="A27" s="4" t="inlineStr">
        <is>
          <t>Fair Value, Net Asset (Liability)</t>
        </is>
      </c>
      <c r="B27" s="6" t="n">
        <v>-9591</v>
      </c>
      <c r="C27" s="6" t="n">
        <v>-11009</v>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5160</v>
      </c>
      <c r="C3" s="6" t="n">
        <v>3983</v>
      </c>
    </row>
    <row r="4">
      <c r="A4" s="4" t="inlineStr">
        <is>
          <t>Payroll and related benefits</t>
        </is>
      </c>
      <c r="B4" s="5" t="n">
        <v>2541</v>
      </c>
      <c r="C4" s="5" t="n">
        <v>2355</v>
      </c>
    </row>
    <row r="5">
      <c r="A5" s="4" t="inlineStr">
        <is>
          <t>Royalty</t>
        </is>
      </c>
      <c r="B5" s="5" t="n">
        <v>6006</v>
      </c>
      <c r="C5" s="5" t="n">
        <v>3897</v>
      </c>
    </row>
    <row r="6">
      <c r="A6" s="4" t="inlineStr">
        <is>
          <t>Utility</t>
        </is>
      </c>
      <c r="B6" s="5" t="n">
        <v>1585</v>
      </c>
      <c r="C6" s="5" t="n">
        <v>1653</v>
      </c>
    </row>
    <row r="7">
      <c r="A7" s="4" t="inlineStr">
        <is>
          <t>Accrued interest</t>
        </is>
      </c>
      <c r="B7" s="5" t="n">
        <v>329</v>
      </c>
      <c r="C7" s="5" t="n">
        <v>827</v>
      </c>
    </row>
    <row r="8">
      <c r="A8" s="4" t="inlineStr">
        <is>
          <t>Other</t>
        </is>
      </c>
      <c r="B8" s="5" t="n">
        <v>142</v>
      </c>
      <c r="C8" s="5" t="n">
        <v>74</v>
      </c>
    </row>
    <row r="9">
      <c r="A9" s="4" t="inlineStr">
        <is>
          <t>Accrued liabilities</t>
        </is>
      </c>
      <c r="B9" s="6" t="n">
        <v>15763</v>
      </c>
      <c r="C9" s="6" t="n">
        <v>127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Company Debt (Detail) - USD ($) $ in Thousands</t>
        </is>
      </c>
      <c r="B1" s="2" t="inlineStr">
        <is>
          <t>Sep. 30, 2024</t>
        </is>
      </c>
      <c r="C1" s="2" t="inlineStr">
        <is>
          <t>Dec. 31, 2023</t>
        </is>
      </c>
    </row>
    <row r="2">
      <c r="A2" s="3" t="inlineStr">
        <is>
          <t>Long-Term Debt, by Current and Noncurrent [Abstract]</t>
        </is>
      </c>
      <c r="B2" s="4" t="inlineStr">
        <is>
          <t xml:space="preserve"> </t>
        </is>
      </c>
      <c r="C2" s="4" t="inlineStr">
        <is>
          <t xml:space="preserve"> </t>
        </is>
      </c>
    </row>
    <row r="3">
      <c r="A3" s="4" t="inlineStr">
        <is>
          <t>Term loans</t>
        </is>
      </c>
      <c r="B3" s="6" t="n">
        <v>58000</v>
      </c>
      <c r="C3" s="6" t="n">
        <v>64000</v>
      </c>
    </row>
    <row r="4">
      <c r="A4" s="4" t="inlineStr">
        <is>
          <t>Less: current principal maturities</t>
        </is>
      </c>
      <c r="B4" s="5" t="n">
        <v>-11000</v>
      </c>
      <c r="C4" s="5" t="n">
        <v>-8000</v>
      </c>
    </row>
    <row r="5">
      <c r="A5" s="4" t="inlineStr">
        <is>
          <t>Less: debt issuance costs (on long-term debt)</t>
        </is>
      </c>
      <c r="B5" s="5" t="n">
        <v>-281</v>
      </c>
      <c r="C5" s="5" t="n">
        <v>-386</v>
      </c>
    </row>
    <row r="6">
      <c r="A6" s="4" t="inlineStr">
        <is>
          <t>Long-term debt</t>
        </is>
      </c>
      <c r="B6" s="5" t="n">
        <v>46719</v>
      </c>
      <c r="C6" s="5" t="n">
        <v>55614</v>
      </c>
    </row>
    <row r="7">
      <c r="A7" s="4" t="inlineStr">
        <is>
          <t>Current portion of long-term debt</t>
        </is>
      </c>
      <c r="B7" s="5" t="n">
        <v>10868</v>
      </c>
      <c r="C7" s="5" t="n">
        <v>7886</v>
      </c>
    </row>
    <row r="8">
      <c r="A8" s="4" t="inlineStr">
        <is>
          <t>Total debt</t>
        </is>
      </c>
      <c r="B8" s="6" t="n">
        <v>57587</v>
      </c>
      <c r="C8" s="6" t="n">
        <v>6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Additional Information (Detail) - USD ($) $ in Thousands</t>
        </is>
      </c>
      <c r="D1" s="2" t="inlineStr">
        <is>
          <t>3 Months Ended</t>
        </is>
      </c>
      <c r="F1" s="2" t="inlineStr">
        <is>
          <t>9 Months Ended</t>
        </is>
      </c>
    </row>
    <row r="2">
      <c r="B2" s="2" t="inlineStr">
        <is>
          <t>Dec. 21, 2021</t>
        </is>
      </c>
      <c r="C2" s="2" t="inlineStr">
        <is>
          <t>Sep. 12, 2019</t>
        </is>
      </c>
      <c r="D2" s="2" t="inlineStr">
        <is>
          <t>Sep. 30, 2024</t>
        </is>
      </c>
      <c r="E2" s="2" t="inlineStr">
        <is>
          <t>Sep. 30, 2023</t>
        </is>
      </c>
      <c r="F2" s="2" t="inlineStr">
        <is>
          <t>Sep. 30, 2024</t>
        </is>
      </c>
      <c r="G2" s="2" t="inlineStr">
        <is>
          <t>Sep. 30, 2023</t>
        </is>
      </c>
      <c r="H2" s="2" t="inlineStr">
        <is>
          <t>Dec. 31, 2023</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terest rate</t>
        </is>
      </c>
      <c r="B4" s="4" t="inlineStr">
        <is>
          <t xml:space="preserve"> </t>
        </is>
      </c>
      <c r="C4" s="4" t="inlineStr">
        <is>
          <t xml:space="preserve"> </t>
        </is>
      </c>
      <c r="D4" s="9" t="n">
        <v>0.0612</v>
      </c>
      <c r="E4" s="4" t="inlineStr">
        <is>
          <t xml:space="preserve"> </t>
        </is>
      </c>
      <c r="F4" s="9" t="n">
        <v>0.0612</v>
      </c>
      <c r="G4" s="4" t="inlineStr">
        <is>
          <t xml:space="preserve"> </t>
        </is>
      </c>
      <c r="H4" s="9" t="n">
        <v>0.0611</v>
      </c>
    </row>
    <row r="5">
      <c r="A5" s="4" t="inlineStr">
        <is>
          <t>Debt Issuance Costs, Net</t>
        </is>
      </c>
      <c r="B5" s="4" t="inlineStr">
        <is>
          <t xml:space="preserve"> </t>
        </is>
      </c>
      <c r="C5" s="4" t="inlineStr">
        <is>
          <t xml:space="preserve"> </t>
        </is>
      </c>
      <c r="D5" s="6" t="n">
        <v>326</v>
      </c>
      <c r="E5" s="4" t="inlineStr">
        <is>
          <t xml:space="preserve"> </t>
        </is>
      </c>
      <c r="F5" s="6" t="n">
        <v>326</v>
      </c>
      <c r="G5" s="4" t="inlineStr">
        <is>
          <t xml:space="preserve"> </t>
        </is>
      </c>
      <c r="H5" s="4" t="inlineStr">
        <is>
          <t xml:space="preserve"> </t>
        </is>
      </c>
    </row>
    <row r="6">
      <c r="A6" s="4" t="inlineStr">
        <is>
          <t>Debt Issuance Costs, capitalized</t>
        </is>
      </c>
      <c r="B6" s="4" t="inlineStr">
        <is>
          <t xml:space="preserve"> </t>
        </is>
      </c>
      <c r="C6" s="4" t="inlineStr">
        <is>
          <t xml:space="preserve"> </t>
        </is>
      </c>
      <c r="D6" s="5" t="n">
        <v>1701</v>
      </c>
      <c r="E6" s="4" t="inlineStr">
        <is>
          <t xml:space="preserve"> </t>
        </is>
      </c>
      <c r="F6" s="5" t="n">
        <v>1701</v>
      </c>
      <c r="G6" s="4" t="inlineStr">
        <is>
          <t xml:space="preserve"> </t>
        </is>
      </c>
      <c r="H6" s="4" t="inlineStr">
        <is>
          <t xml:space="preserve"> </t>
        </is>
      </c>
    </row>
    <row r="7">
      <c r="A7" s="4" t="inlineStr">
        <is>
          <t>Amortized debt issuance expense</t>
        </is>
      </c>
      <c r="B7" s="4" t="inlineStr">
        <is>
          <t xml:space="preserve"> </t>
        </is>
      </c>
      <c r="C7" s="4" t="inlineStr">
        <is>
          <t xml:space="preserve"> </t>
        </is>
      </c>
      <c r="D7" s="5" t="n">
        <v>90</v>
      </c>
      <c r="E7" s="6" t="n">
        <v>92</v>
      </c>
      <c r="F7" s="5" t="n">
        <v>270</v>
      </c>
      <c r="G7" s="6" t="n">
        <v>276</v>
      </c>
      <c r="H7" s="4" t="inlineStr">
        <is>
          <t xml:space="preserve"> </t>
        </is>
      </c>
    </row>
    <row r="8">
      <c r="A8" s="4" t="inlineStr">
        <is>
          <t>Long-term debt</t>
        </is>
      </c>
      <c r="B8" s="4" t="inlineStr">
        <is>
          <t xml:space="preserve"> </t>
        </is>
      </c>
      <c r="C8" s="4" t="inlineStr">
        <is>
          <t xml:space="preserve"> </t>
        </is>
      </c>
      <c r="D8" s="5" t="n">
        <v>46719</v>
      </c>
      <c r="E8" s="4" t="inlineStr">
        <is>
          <t xml:space="preserve"> </t>
        </is>
      </c>
      <c r="F8" s="5" t="n">
        <v>46719</v>
      </c>
      <c r="G8" s="4" t="inlineStr">
        <is>
          <t xml:space="preserve"> </t>
        </is>
      </c>
      <c r="H8" s="6" t="n">
        <v>55614</v>
      </c>
    </row>
    <row r="9">
      <c r="A9" s="4" t="inlineStr">
        <is>
          <t>Payment of debt modification charges</t>
        </is>
      </c>
      <c r="B9" s="4" t="inlineStr">
        <is>
          <t xml:space="preserve"> </t>
        </is>
      </c>
      <c r="C9" s="4" t="inlineStr">
        <is>
          <t xml:space="preserve"> </t>
        </is>
      </c>
      <c r="D9" s="4" t="inlineStr">
        <is>
          <t xml:space="preserve"> </t>
        </is>
      </c>
      <c r="E9" s="4" t="inlineStr">
        <is>
          <t xml:space="preserve"> </t>
        </is>
      </c>
      <c r="F9" s="5" t="n">
        <v>2027</v>
      </c>
      <c r="G9" s="4" t="inlineStr">
        <is>
          <t xml:space="preserve"> </t>
        </is>
      </c>
      <c r="H9" s="4" t="inlineStr">
        <is>
          <t xml:space="preserve"> </t>
        </is>
      </c>
    </row>
    <row r="10">
      <c r="A10" s="4" t="inlineStr">
        <is>
          <t>Term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5" t="n">
        <v>58000</v>
      </c>
      <c r="E12" s="4" t="inlineStr">
        <is>
          <t xml:space="preserve"> </t>
        </is>
      </c>
      <c r="F12" s="5" t="n">
        <v>58000</v>
      </c>
      <c r="G12" s="4" t="inlineStr">
        <is>
          <t xml:space="preserve"> </t>
        </is>
      </c>
      <c r="H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urrent Borrowing Capacity</t>
        </is>
      </c>
      <c r="B15" s="4" t="inlineStr">
        <is>
          <t xml:space="preserve"> </t>
        </is>
      </c>
      <c r="C15" s="4" t="inlineStr">
        <is>
          <t xml:space="preserve"> </t>
        </is>
      </c>
      <c r="D15" s="5" t="n">
        <v>117815</v>
      </c>
      <c r="E15" s="4" t="inlineStr">
        <is>
          <t xml:space="preserve"> </t>
        </is>
      </c>
      <c r="F15" s="5" t="n">
        <v>117815</v>
      </c>
      <c r="G15" s="4" t="inlineStr">
        <is>
          <t xml:space="preserve"> </t>
        </is>
      </c>
      <c r="H15" s="4" t="inlineStr">
        <is>
          <t xml:space="preserve"> </t>
        </is>
      </c>
    </row>
    <row r="16">
      <c r="A16" s="4" t="inlineStr">
        <is>
          <t>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Amount Outstanding During Period</t>
        </is>
      </c>
      <c r="B18" s="4" t="inlineStr">
        <is>
          <t xml:space="preserve"> </t>
        </is>
      </c>
      <c r="C18" s="4" t="inlineStr">
        <is>
          <t xml:space="preserve"> </t>
        </is>
      </c>
      <c r="D18" s="6" t="n">
        <v>2185</v>
      </c>
      <c r="E18" s="4" t="inlineStr">
        <is>
          <t xml:space="preserve"> </t>
        </is>
      </c>
      <c r="F18" s="6" t="n">
        <v>2185</v>
      </c>
      <c r="G18" s="4" t="inlineStr">
        <is>
          <t xml:space="preserve"> </t>
        </is>
      </c>
      <c r="H18" s="4" t="inlineStr">
        <is>
          <t xml:space="preserve"> </t>
        </is>
      </c>
    </row>
    <row r="19">
      <c r="A19" s="4" t="inlineStr">
        <is>
          <t>MEH [Member] | Second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xtinguishment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t>
        </is>
      </c>
      <c r="B21" s="4" t="inlineStr">
        <is>
          <t xml:space="preserve"> </t>
        </is>
      </c>
      <c r="C21" s="6" t="n">
        <v>8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 of long term debt</t>
        </is>
      </c>
      <c r="B22" s="4" t="inlineStr">
        <is>
          <t xml:space="preserve"> </t>
        </is>
      </c>
      <c r="C22" s="5" t="n">
        <v>382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H [Member] | Fourth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Current Borrowing Capacity</t>
        </is>
      </c>
      <c r="B25" s="6" t="n">
        <v>1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Accordion Feature Amount</t>
        </is>
      </c>
      <c r="B26" s="5" t="n">
        <v>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5" t="n">
        <v>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H [Member] | Term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xtinguishment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eriodic Payment, Principal</t>
        </is>
      </c>
      <c r="B30" s="4" t="inlineStr">
        <is>
          <t xml:space="preserve"> </t>
        </is>
      </c>
      <c r="C30" s="6" t="n">
        <v>2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H [Member] | Term Loans [Member] | Through Two Thousand And Twenty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Periodic Payment, Principal</t>
        </is>
      </c>
      <c r="B33" s="5"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H [Member] | Term Loans [Member] | From Two Thousand and Twenty Five and Upto Two Thousand and Twenty Si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eriodic Payment, Principal</t>
        </is>
      </c>
      <c r="B36" s="5" t="n">
        <v>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Periodic Payment Terms, Balloon Payment to be Paid</t>
        </is>
      </c>
      <c r="B37" s="6" t="n">
        <v>3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nse provision for income taxes</t>
        </is>
      </c>
      <c r="B4" s="6" t="n">
        <v>3965</v>
      </c>
      <c r="C4" s="6" t="n">
        <v>2808</v>
      </c>
      <c r="D4" s="6" t="n">
        <v>4722</v>
      </c>
      <c r="E4" s="6" t="n">
        <v>2681</v>
      </c>
    </row>
    <row r="5">
      <c r="A5" s="4" t="inlineStr">
        <is>
          <t>Effective tax rate</t>
        </is>
      </c>
      <c r="B5" s="8" t="n">
        <v>0.19</v>
      </c>
      <c r="C5" s="8" t="n">
        <v>0.18</v>
      </c>
      <c r="D5" s="8" t="n">
        <v>0.21</v>
      </c>
      <c r="E5" s="8" t="n">
        <v>0.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19</v>
      </c>
      <c r="C4" s="8" t="n">
        <v>0.18</v>
      </c>
      <c r="D4" s="8" t="n">
        <v>0.21</v>
      </c>
      <c r="E4" s="8" t="n">
        <v>0.21</v>
      </c>
    </row>
    <row r="5">
      <c r="A5" s="4" t="inlineStr">
        <is>
          <t>Effective tax rate, U.S. federal statutory rate</t>
        </is>
      </c>
      <c r="B5" s="8" t="n">
        <v>0.21</v>
      </c>
      <c r="C5" s="4" t="inlineStr">
        <is>
          <t xml:space="preserve"> </t>
        </is>
      </c>
      <c r="D5" s="8" t="n">
        <v>0.21</v>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39" customWidth="1" min="6" max="6"/>
    <col width="22" customWidth="1" min="7" max="7"/>
  </cols>
  <sheetData>
    <row r="1">
      <c r="A1" s="1" t="inlineStr">
        <is>
          <t>Share-Based Compensation - Additional Information (Detail) $ / shares in Units, $ in Thousands</t>
        </is>
      </c>
      <c r="D1" s="2" t="inlineStr">
        <is>
          <t>3 Months Ended</t>
        </is>
      </c>
      <c r="F1" s="2" t="inlineStr">
        <is>
          <t>9 Months Ended</t>
        </is>
      </c>
    </row>
    <row r="2">
      <c r="B2" s="2" t="inlineStr">
        <is>
          <t>May 31, 2022 USD ($)</t>
        </is>
      </c>
      <c r="C2" s="2" t="inlineStr">
        <is>
          <t>Jan. 31, 2021 $ / shares shares</t>
        </is>
      </c>
      <c r="D2" s="2" t="inlineStr">
        <is>
          <t>Sep. 30, 2024 USD ($)</t>
        </is>
      </c>
      <c r="E2" s="2" t="inlineStr">
        <is>
          <t>Sep. 30, 2023 USD ($)</t>
        </is>
      </c>
      <c r="F2" s="2" t="inlineStr">
        <is>
          <t>Sep. 30, 2024 USD ($) Employees shares</t>
        </is>
      </c>
      <c r="G2" s="2" t="inlineStr">
        <is>
          <t>Sep. 30, 2023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2911</v>
      </c>
      <c r="E4" s="4" t="inlineStr">
        <is>
          <t xml:space="preserve"> </t>
        </is>
      </c>
      <c r="F4" s="6" t="n">
        <v>8616</v>
      </c>
      <c r="G4" s="6" t="n">
        <v>5995</v>
      </c>
    </row>
    <row r="5">
      <c r="A5" s="4" t="inlineStr">
        <is>
          <t>MRI EIC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withheld | shares</t>
        </is>
      </c>
      <c r="B7" s="4" t="inlineStr">
        <is>
          <t xml:space="preserve"> </t>
        </is>
      </c>
      <c r="C7" s="5" t="n">
        <v>950214</v>
      </c>
      <c r="D7" s="4" t="inlineStr">
        <is>
          <t xml:space="preserve"> </t>
        </is>
      </c>
      <c r="E7" s="4" t="inlineStr">
        <is>
          <t xml:space="preserve"> </t>
        </is>
      </c>
      <c r="F7" s="4" t="inlineStr">
        <is>
          <t xml:space="preserve"> </t>
        </is>
      </c>
      <c r="G7" s="4" t="inlineStr">
        <is>
          <t xml:space="preserve"> </t>
        </is>
      </c>
    </row>
    <row r="8">
      <c r="A8" s="4" t="inlineStr">
        <is>
          <t>Exercise price of common stock | $ / shares</t>
        </is>
      </c>
      <c r="B8" s="4" t="inlineStr">
        <is>
          <t xml:space="preserve"> </t>
        </is>
      </c>
      <c r="C8" s="7" t="n">
        <v>11.38</v>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9600</v>
      </c>
      <c r="G9" s="4" t="inlineStr">
        <is>
          <t xml:space="preserve"> </t>
        </is>
      </c>
    </row>
    <row r="10">
      <c r="A10" s="4" t="inlineStr">
        <is>
          <t>Unrecognised compensation expense recognised,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row>
    <row r="11">
      <c r="A11" s="4" t="inlineStr">
        <is>
          <t>Non-Qualified 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5" t="n">
        <v>657</v>
      </c>
      <c r="E13" s="6" t="n">
        <v>588</v>
      </c>
      <c r="F13" s="6" t="n">
        <v>1972</v>
      </c>
      <c r="G13" s="5" t="n">
        <v>1035</v>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5" t="n">
        <v>502</v>
      </c>
      <c r="E16" s="5" t="n">
        <v>685</v>
      </c>
      <c r="F16" s="6" t="n">
        <v>1203</v>
      </c>
      <c r="G16" s="5" t="n">
        <v>1279</v>
      </c>
    </row>
    <row r="17">
      <c r="A17" s="4" t="inlineStr">
        <is>
          <t>Share-based compensation arrangement by share-based payment award, maximum number of shares per employee | shares</t>
        </is>
      </c>
      <c r="B17" s="4" t="inlineStr">
        <is>
          <t xml:space="preserve"> </t>
        </is>
      </c>
      <c r="C17" s="4" t="inlineStr">
        <is>
          <t xml:space="preserve"> </t>
        </is>
      </c>
      <c r="D17" s="4" t="inlineStr">
        <is>
          <t xml:space="preserve"> </t>
        </is>
      </c>
      <c r="E17" s="4" t="inlineStr">
        <is>
          <t xml:space="preserve"> </t>
        </is>
      </c>
      <c r="F17" s="5" t="n">
        <v>1250000</v>
      </c>
      <c r="G17" s="4" t="inlineStr">
        <is>
          <t xml:space="preserve"> </t>
        </is>
      </c>
    </row>
    <row r="18">
      <c r="A18" s="4" t="inlineStr">
        <is>
          <t>Number of employees | Employees</t>
        </is>
      </c>
      <c r="B18" s="4" t="inlineStr">
        <is>
          <t xml:space="preserve"> </t>
        </is>
      </c>
      <c r="C18" s="4" t="inlineStr">
        <is>
          <t xml:space="preserve"> </t>
        </is>
      </c>
      <c r="D18" s="4" t="inlineStr">
        <is>
          <t xml:space="preserve"> </t>
        </is>
      </c>
      <c r="E18" s="4" t="inlineStr">
        <is>
          <t xml:space="preserve"> </t>
        </is>
      </c>
      <c r="F18" s="5" t="n">
        <v>2</v>
      </c>
      <c r="G18" s="4" t="inlineStr">
        <is>
          <t xml:space="preserve"> </t>
        </is>
      </c>
    </row>
    <row r="19">
      <c r="A19" s="4" t="inlineStr">
        <is>
          <t>Time Based Restricted Stock Awar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6" t="n">
        <v>3122</v>
      </c>
      <c r="E21" s="6" t="n">
        <v>1227</v>
      </c>
      <c r="F21" s="6" t="n">
        <v>5446</v>
      </c>
      <c r="G21" s="6" t="n">
        <v>3681</v>
      </c>
    </row>
    <row r="22">
      <c r="A22" s="4" t="inlineStr">
        <is>
          <t>Share-Based compensation arrangement by share-Based payment award, equity instruments other than options, revalued amount</t>
        </is>
      </c>
      <c r="B22" s="6" t="n">
        <v>155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Fair Value of MRI EICP Options and Valuation Assumptions (Detail)</t>
        </is>
      </c>
      <c r="B1" s="2" t="inlineStr">
        <is>
          <t>9 Months Ended</t>
        </is>
      </c>
    </row>
    <row r="2">
      <c r="B2" s="2" t="inlineStr">
        <is>
          <t>Sep. 30, 2024 $ / shares shares</t>
        </is>
      </c>
    </row>
    <row r="3">
      <c r="A3" s="4" t="inlineStr">
        <is>
          <t>MRI EICP September 2023 Awards [Member]</t>
        </is>
      </c>
      <c r="B3" s="4" t="inlineStr">
        <is>
          <t xml:space="preserve"> </t>
        </is>
      </c>
    </row>
    <row r="4">
      <c r="A4" s="3" t="inlineStr">
        <is>
          <t>Share-Based Compensation Arrangement by Share-Based Payment Award [Line Items]</t>
        </is>
      </c>
      <c r="B4" s="4" t="inlineStr">
        <is>
          <t xml:space="preserve"> </t>
        </is>
      </c>
    </row>
    <row r="5">
      <c r="A5" s="4" t="inlineStr">
        <is>
          <t>Options awarded | shares</t>
        </is>
      </c>
      <c r="B5" s="5" t="n">
        <v>225000</v>
      </c>
    </row>
    <row r="6">
      <c r="A6" s="4" t="inlineStr">
        <is>
          <t>Grant-date fair value | $ / shares</t>
        </is>
      </c>
      <c r="B6" s="7" t="n">
        <v>5.72</v>
      </c>
    </row>
    <row r="7">
      <c r="A7" s="4" t="inlineStr">
        <is>
          <t>MRI EICP September 2023 Awards [Member] | Maximum [Member]</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9" t="n">
        <v>0.0465</v>
      </c>
    </row>
    <row r="10">
      <c r="A10" s="4" t="inlineStr">
        <is>
          <t>Expected volatility, maximum</t>
        </is>
      </c>
      <c r="B10" s="8" t="n">
        <v>0.73</v>
      </c>
    </row>
    <row r="11">
      <c r="A11" s="4" t="inlineStr">
        <is>
          <t>Expected option life</t>
        </is>
      </c>
      <c r="B11" s="4" t="inlineStr">
        <is>
          <t>5 years 6 months</t>
        </is>
      </c>
    </row>
    <row r="12">
      <c r="A12" s="4" t="inlineStr">
        <is>
          <t>MRI EICP September 2023 Awards [Member] | Minimum [Member]</t>
        </is>
      </c>
      <c r="B12" s="4" t="inlineStr">
        <is>
          <t xml:space="preserve"> </t>
        </is>
      </c>
    </row>
    <row r="13">
      <c r="A13" s="3" t="inlineStr">
        <is>
          <t>Share-Based Compensation Arrangement by Share-Based Payment Award [Line Items]</t>
        </is>
      </c>
      <c r="B13" s="4" t="inlineStr">
        <is>
          <t xml:space="preserve"> </t>
        </is>
      </c>
    </row>
    <row r="14">
      <c r="A14" s="4" t="inlineStr">
        <is>
          <t>Risk-free interest rate</t>
        </is>
      </c>
      <c r="B14" s="9" t="n">
        <v>0.0444</v>
      </c>
    </row>
    <row r="15">
      <c r="A15" s="4" t="inlineStr">
        <is>
          <t>Expected volatility, minimum</t>
        </is>
      </c>
      <c r="B15" s="8" t="n">
        <v>0.71</v>
      </c>
    </row>
    <row r="16">
      <c r="A16" s="4" t="inlineStr">
        <is>
          <t>Expected option life</t>
        </is>
      </c>
      <c r="B16" s="4" t="inlineStr">
        <is>
          <t>3 years 6 months</t>
        </is>
      </c>
    </row>
    <row r="17">
      <c r="A17" s="4" t="inlineStr">
        <is>
          <t>MRI EICP April 2023 Awards [Member]</t>
        </is>
      </c>
      <c r="B17" s="4" t="inlineStr">
        <is>
          <t xml:space="preserve"> </t>
        </is>
      </c>
    </row>
    <row r="18">
      <c r="A18" s="3" t="inlineStr">
        <is>
          <t>Share-Based Compensation Arrangement by Share-Based Payment Award [Line Items]</t>
        </is>
      </c>
      <c r="B18" s="4" t="inlineStr">
        <is>
          <t xml:space="preserve"> </t>
        </is>
      </c>
    </row>
    <row r="19">
      <c r="A19" s="4" t="inlineStr">
        <is>
          <t>Options awarded | shares</t>
        </is>
      </c>
      <c r="B19" s="5" t="n">
        <v>2100000</v>
      </c>
    </row>
    <row r="20">
      <c r="A20" s="4" t="inlineStr">
        <is>
          <t>Grant-date fair value | $ / shares</t>
        </is>
      </c>
      <c r="B20" s="7" t="n">
        <v>4.25</v>
      </c>
    </row>
    <row r="21">
      <c r="A21" s="4" t="inlineStr">
        <is>
          <t>MRI EICP April 2023 Awards [Member] | Maximum [Member]</t>
        </is>
      </c>
      <c r="B21" s="4" t="inlineStr">
        <is>
          <t xml:space="preserve"> </t>
        </is>
      </c>
    </row>
    <row r="22">
      <c r="A22" s="3" t="inlineStr">
        <is>
          <t>Share-Based Compensation Arrangement by Share-Based Payment Award [Line Items]</t>
        </is>
      </c>
      <c r="B22" s="4" t="inlineStr">
        <is>
          <t xml:space="preserve"> </t>
        </is>
      </c>
    </row>
    <row r="23">
      <c r="A23" s="4" t="inlineStr">
        <is>
          <t>Risk-free interest rate</t>
        </is>
      </c>
      <c r="B23" s="9" t="n">
        <v>0.0397</v>
      </c>
    </row>
    <row r="24">
      <c r="A24" s="4" t="inlineStr">
        <is>
          <t>Expected volatility, maximum</t>
        </is>
      </c>
      <c r="B24" s="8" t="n">
        <v>0.8</v>
      </c>
    </row>
    <row r="25">
      <c r="A25" s="4" t="inlineStr">
        <is>
          <t>Expected option life</t>
        </is>
      </c>
      <c r="B25" s="4" t="inlineStr">
        <is>
          <t>5 years 6 months</t>
        </is>
      </c>
    </row>
    <row r="26">
      <c r="A26" s="4" t="inlineStr">
        <is>
          <t>MRI EICP April 2023 Awards [Member] | Minimum [Member]</t>
        </is>
      </c>
      <c r="B26" s="4" t="inlineStr">
        <is>
          <t xml:space="preserve"> </t>
        </is>
      </c>
    </row>
    <row r="27">
      <c r="A27" s="3" t="inlineStr">
        <is>
          <t>Share-Based Compensation Arrangement by Share-Based Payment Award [Line Items]</t>
        </is>
      </c>
      <c r="B27" s="4" t="inlineStr">
        <is>
          <t xml:space="preserve"> </t>
        </is>
      </c>
    </row>
    <row r="28">
      <c r="A28" s="4" t="inlineStr">
        <is>
          <t>Risk-free interest rate</t>
        </is>
      </c>
      <c r="B28" s="9" t="n">
        <v>0.0371</v>
      </c>
    </row>
    <row r="29">
      <c r="A29" s="4" t="inlineStr">
        <is>
          <t>Expected volatility, minimum</t>
        </is>
      </c>
      <c r="B29" s="8" t="n">
        <v>0.78</v>
      </c>
    </row>
    <row r="30">
      <c r="A30" s="4" t="inlineStr">
        <is>
          <t>Expected option life</t>
        </is>
      </c>
      <c r="B30" s="4" t="inlineStr">
        <is>
          <t>3 years 6 months</t>
        </is>
      </c>
    </row>
    <row r="31">
      <c r="A31" s="4" t="inlineStr">
        <is>
          <t>MRI EICP January 2023 Awards [Member]</t>
        </is>
      </c>
      <c r="B31" s="4" t="inlineStr">
        <is>
          <t xml:space="preserve"> </t>
        </is>
      </c>
    </row>
    <row r="32">
      <c r="A32" s="3" t="inlineStr">
        <is>
          <t>Share-Based Compensation Arrangement by Share-Based Payment Award [Line Items]</t>
        </is>
      </c>
      <c r="B32" s="4" t="inlineStr">
        <is>
          <t xml:space="preserve"> </t>
        </is>
      </c>
    </row>
    <row r="33">
      <c r="A33" s="4" t="inlineStr">
        <is>
          <t>Options awarded | shares</t>
        </is>
      </c>
      <c r="B33" s="5" t="n">
        <v>950214</v>
      </c>
    </row>
    <row r="34">
      <c r="A34" s="4" t="inlineStr">
        <is>
          <t>Risk-free interest rate</t>
        </is>
      </c>
      <c r="B34" s="9" t="n">
        <v>0.005</v>
      </c>
    </row>
    <row r="35">
      <c r="A35" s="4" t="inlineStr">
        <is>
          <t>Expected volatility</t>
        </is>
      </c>
      <c r="B35" s="8" t="n">
        <v>0.32</v>
      </c>
    </row>
    <row r="36">
      <c r="A36" s="4" t="inlineStr">
        <is>
          <t>Expected option life</t>
        </is>
      </c>
      <c r="B36" s="4" t="inlineStr">
        <is>
          <t>5 years 6 months</t>
        </is>
      </c>
    </row>
    <row r="37">
      <c r="A37" s="4" t="inlineStr">
        <is>
          <t>Grant-date fair value | $ / shares</t>
        </is>
      </c>
      <c r="B37" s="7" t="n">
        <v>3.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Outstanding Activity of Options, Restricted Stock and Restricted Stock Units under MRI EICP (Detail) - MRI EICP [Member] - $ / shares</t>
        </is>
      </c>
      <c r="B1" s="2" t="inlineStr">
        <is>
          <t>9 Months Ended</t>
        </is>
      </c>
    </row>
    <row r="2">
      <c r="B2" s="2" t="inlineStr">
        <is>
          <t>Sep. 30, 2024</t>
        </is>
      </c>
      <c r="C2" s="2" t="inlineStr">
        <is>
          <t>Sep. 30, 2023</t>
        </is>
      </c>
    </row>
    <row r="3">
      <c r="A3" s="4" t="inlineStr">
        <is>
          <t>Restrict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Beginning of period</t>
        </is>
      </c>
      <c r="B5" s="5" t="n">
        <v>1638678</v>
      </c>
      <c r="C5" s="5" t="n">
        <v>2028301</v>
      </c>
    </row>
    <row r="6">
      <c r="A6" s="4" t="inlineStr">
        <is>
          <t>Number of Shares, Granted</t>
        </is>
      </c>
      <c r="B6" s="5" t="n">
        <v>0</v>
      </c>
      <c r="C6" s="5" t="n">
        <v>0</v>
      </c>
    </row>
    <row r="7">
      <c r="A7" s="4" t="inlineStr">
        <is>
          <t>Number of Shares, Vested</t>
        </is>
      </c>
      <c r="B7" s="5" t="n">
        <v>-911507</v>
      </c>
      <c r="C7" s="5" t="n">
        <v>-215165</v>
      </c>
    </row>
    <row r="8">
      <c r="A8" s="4" t="inlineStr">
        <is>
          <t>Number of Shares, Forfeited</t>
        </is>
      </c>
      <c r="B8" s="5" t="n">
        <v>0</v>
      </c>
      <c r="C8" s="5" t="n">
        <v>-73395</v>
      </c>
    </row>
    <row r="9">
      <c r="A9" s="4" t="inlineStr">
        <is>
          <t>Number of Shares, End of period</t>
        </is>
      </c>
      <c r="B9" s="5" t="n">
        <v>727171</v>
      </c>
      <c r="C9" s="5" t="n">
        <v>1739741</v>
      </c>
    </row>
    <row r="10">
      <c r="A10" s="4" t="inlineStr">
        <is>
          <t>Weighted Average Grant Date Fair Value, Beginning of period</t>
        </is>
      </c>
      <c r="B10" s="7" t="n">
        <v>11.91</v>
      </c>
      <c r="C10" s="10" t="n">
        <v>11.8</v>
      </c>
    </row>
    <row r="11">
      <c r="A11" s="4" t="inlineStr">
        <is>
          <t>Weighted Average Grant Date Fair Value, Granted</t>
        </is>
      </c>
      <c r="B11" s="5" t="n">
        <v>0</v>
      </c>
      <c r="C11" s="5" t="n">
        <v>0</v>
      </c>
    </row>
    <row r="12">
      <c r="A12" s="4" t="inlineStr">
        <is>
          <t>Weighted Average Grant Date Fair Value, Vested</t>
        </is>
      </c>
      <c r="B12" s="11" t="n">
        <v>11.95</v>
      </c>
      <c r="C12" s="11" t="n">
        <v>11.38</v>
      </c>
    </row>
    <row r="13">
      <c r="A13" s="4" t="inlineStr">
        <is>
          <t>Weighted Average Grant Date Fair Value, Forfeited</t>
        </is>
      </c>
      <c r="B13" s="5" t="n">
        <v>0</v>
      </c>
      <c r="C13" s="11" t="n">
        <v>11.38</v>
      </c>
    </row>
    <row r="14">
      <c r="A14" s="4" t="inlineStr">
        <is>
          <t>Weighted Average Grant Date Fair Value, End of period</t>
        </is>
      </c>
      <c r="B14" s="7" t="n">
        <v>11.85</v>
      </c>
      <c r="C14" s="7" t="n">
        <v>11.87</v>
      </c>
    </row>
    <row r="15">
      <c r="A15" s="4" t="inlineStr">
        <is>
          <t>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Beginning of period</t>
        </is>
      </c>
      <c r="B17" s="5" t="n">
        <v>150000</v>
      </c>
      <c r="C17" s="5" t="n">
        <v>280000</v>
      </c>
    </row>
    <row r="18">
      <c r="A18" s="4" t="inlineStr">
        <is>
          <t>Number of Shares, Granted</t>
        </is>
      </c>
      <c r="B18" s="5" t="n">
        <v>10000</v>
      </c>
      <c r="C18" s="5" t="n">
        <v>0</v>
      </c>
    </row>
    <row r="19">
      <c r="A19" s="4" t="inlineStr">
        <is>
          <t>Number of Shares, Vested</t>
        </is>
      </c>
      <c r="B19" s="5" t="n">
        <v>0</v>
      </c>
      <c r="C19" s="5" t="n">
        <v>0</v>
      </c>
    </row>
    <row r="20">
      <c r="A20" s="4" t="inlineStr">
        <is>
          <t>Number of Shares, Forfeited</t>
        </is>
      </c>
      <c r="B20" s="5" t="n">
        <v>0</v>
      </c>
      <c r="C20" s="5" t="n">
        <v>-80000</v>
      </c>
    </row>
    <row r="21">
      <c r="A21" s="4" t="inlineStr">
        <is>
          <t>Number of Shares, End of period</t>
        </is>
      </c>
      <c r="B21" s="5" t="n">
        <v>160000</v>
      </c>
      <c r="C21" s="5" t="n">
        <v>200000</v>
      </c>
    </row>
    <row r="22">
      <c r="A22" s="4" t="inlineStr">
        <is>
          <t>Weighted Average Grant Date Fair Value, Beginning of period</t>
        </is>
      </c>
      <c r="B22" s="7" t="n">
        <v>10.09</v>
      </c>
      <c r="C22" s="7" t="n">
        <v>10.13</v>
      </c>
    </row>
    <row r="23">
      <c r="A23" s="4" t="inlineStr">
        <is>
          <t>Weighted Average Grant Date Fair Value, Granted</t>
        </is>
      </c>
      <c r="B23" s="11" t="n">
        <v>6.48</v>
      </c>
      <c r="C23" s="5" t="n">
        <v>0</v>
      </c>
    </row>
    <row r="24">
      <c r="A24" s="4" t="inlineStr">
        <is>
          <t>Weighted Average Grant Date Fair Value, Vested</t>
        </is>
      </c>
      <c r="B24" s="5" t="n">
        <v>0</v>
      </c>
      <c r="C24" s="5" t="n">
        <v>0</v>
      </c>
    </row>
    <row r="25">
      <c r="A25" s="4" t="inlineStr">
        <is>
          <t>Weighted Average Grant Date Fair Value, Forfeited</t>
        </is>
      </c>
      <c r="B25" s="5" t="n">
        <v>0</v>
      </c>
      <c r="C25" s="11" t="n">
        <v>10.23</v>
      </c>
    </row>
    <row r="26">
      <c r="A26" s="4" t="inlineStr">
        <is>
          <t>Weighted Average Grant Date Fair Value, End of period</t>
        </is>
      </c>
      <c r="B26" s="7" t="n">
        <v>9.869999999999999</v>
      </c>
      <c r="C26" s="7" t="n">
        <v>10.09</v>
      </c>
    </row>
    <row r="27">
      <c r="A27" s="4" t="inlineStr">
        <is>
          <t>Option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Beginning of period</t>
        </is>
      </c>
      <c r="B29" s="5" t="n">
        <v>2325000</v>
      </c>
      <c r="C29" s="5" t="n">
        <v>0</v>
      </c>
    </row>
    <row r="30">
      <c r="A30" s="4" t="inlineStr">
        <is>
          <t>Number of Shares, Granted</t>
        </is>
      </c>
      <c r="B30" s="5" t="n">
        <v>0</v>
      </c>
      <c r="C30" s="5" t="n">
        <v>2325000</v>
      </c>
    </row>
    <row r="31">
      <c r="A31" s="4" t="inlineStr">
        <is>
          <t>Number of Shares, Vested</t>
        </is>
      </c>
      <c r="B31" s="5" t="n">
        <v>0</v>
      </c>
      <c r="C31" s="5" t="n">
        <v>0</v>
      </c>
    </row>
    <row r="32">
      <c r="A32" s="4" t="inlineStr">
        <is>
          <t>Number of Shares, Forfeited</t>
        </is>
      </c>
      <c r="B32" s="5" t="n">
        <v>0</v>
      </c>
      <c r="C32" s="5" t="n">
        <v>0</v>
      </c>
    </row>
    <row r="33">
      <c r="A33" s="4" t="inlineStr">
        <is>
          <t>Number of Shares, End of period</t>
        </is>
      </c>
      <c r="B33" s="5" t="n">
        <v>2325000</v>
      </c>
      <c r="C33" s="5" t="n">
        <v>2325000</v>
      </c>
    </row>
    <row r="34">
      <c r="A34" s="4" t="inlineStr">
        <is>
          <t>Weighted Average Grant Date Fair Value, Beginning of period</t>
        </is>
      </c>
      <c r="B34" s="7" t="n">
        <v>7.04</v>
      </c>
      <c r="C34" s="6" t="n">
        <v>0</v>
      </c>
    </row>
    <row r="35">
      <c r="A35" s="4" t="inlineStr">
        <is>
          <t>Weighted Average Grant Date Fair Value, Granted</t>
        </is>
      </c>
      <c r="B35" s="5" t="n">
        <v>0</v>
      </c>
      <c r="C35" s="11" t="n">
        <v>4.39</v>
      </c>
    </row>
    <row r="36">
      <c r="A36" s="4" t="inlineStr">
        <is>
          <t>Weighted Average Grant Date Fair Value, Vested</t>
        </is>
      </c>
      <c r="B36" s="5" t="n">
        <v>0</v>
      </c>
      <c r="C36" s="5" t="n">
        <v>0</v>
      </c>
    </row>
    <row r="37">
      <c r="A37" s="4" t="inlineStr">
        <is>
          <t>Weighted Average Grant Date Fair Value, Forfeited</t>
        </is>
      </c>
      <c r="B37" s="5" t="n">
        <v>0</v>
      </c>
      <c r="C37" s="5" t="n">
        <v>0</v>
      </c>
    </row>
    <row r="38">
      <c r="A38" s="4" t="inlineStr">
        <is>
          <t>Weighted Average Grant Date Fair Value, End of period</t>
        </is>
      </c>
      <c r="B38" s="7" t="n">
        <v>7.04</v>
      </c>
      <c r="C38" s="7" t="n">
        <v>4.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4" t="inlineStr">
        <is>
          <t xml:space="preserve"> </t>
        </is>
      </c>
      <c r="C4" s="4" t="inlineStr">
        <is>
          <t xml:space="preserve"> </t>
        </is>
      </c>
      <c r="D4" s="8" t="n">
        <v>0.5</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8" t="n">
        <v>0.04</v>
      </c>
      <c r="E5" s="4" t="inlineStr">
        <is>
          <t xml:space="preserve"> </t>
        </is>
      </c>
    </row>
    <row r="6">
      <c r="A6" s="4" t="inlineStr">
        <is>
          <t>Defined contribution plan, cost</t>
        </is>
      </c>
      <c r="B6" s="6" t="n">
        <v>168</v>
      </c>
      <c r="C6" s="6" t="n">
        <v>166</v>
      </c>
      <c r="D6" s="6" t="n">
        <v>580</v>
      </c>
      <c r="E6" s="6" t="n">
        <v>496</v>
      </c>
    </row>
    <row r="7">
      <c r="A7" s="4" t="inlineStr">
        <is>
          <t>Safe Harbor Contributio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maximum annual contributions per employee, percent</t>
        </is>
      </c>
      <c r="B9" s="4" t="inlineStr">
        <is>
          <t xml:space="preserve"> </t>
        </is>
      </c>
      <c r="C9" s="4" t="inlineStr">
        <is>
          <t xml:space="preserve"> </t>
        </is>
      </c>
      <c r="D9" s="8" t="n">
        <v>0.03</v>
      </c>
      <c r="E9" s="4" t="inlineStr">
        <is>
          <t xml:space="preserve"> </t>
        </is>
      </c>
    </row>
    <row r="10">
      <c r="A10" s="4" t="inlineStr">
        <is>
          <t>Defined contribution plan, employer matching contribution, vesting period</t>
        </is>
      </c>
      <c r="B10" s="4" t="inlineStr">
        <is>
          <t xml:space="preserve"> </t>
        </is>
      </c>
      <c r="C10" s="4" t="inlineStr">
        <is>
          <t xml:space="preserve"> </t>
        </is>
      </c>
      <c r="D10" s="4" t="inlineStr">
        <is>
          <t>4 years</t>
        </is>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048</v>
      </c>
      <c r="C4" s="6" t="n">
        <v>12934</v>
      </c>
      <c r="D4" s="6" t="n">
        <v>18186</v>
      </c>
      <c r="E4" s="6" t="n">
        <v>1014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Related Party Transactions - Additional Information (Detail) - USD ($) $ in Thousands</t>
        </is>
      </c>
      <c r="E1" s="2" t="inlineStr">
        <is>
          <t>3 Months Ended</t>
        </is>
      </c>
      <c r="G1" s="2" t="inlineStr">
        <is>
          <t>9 Months Ended</t>
        </is>
      </c>
    </row>
    <row r="2">
      <c r="B2" s="2" t="inlineStr">
        <is>
          <t>Jun. 21, 2023</t>
        </is>
      </c>
      <c r="C2" s="2" t="inlineStr">
        <is>
          <t>Dec. 22, 2022</t>
        </is>
      </c>
      <c r="D2" s="2" t="inlineStr">
        <is>
          <t>Jan. 26, 2021</t>
        </is>
      </c>
      <c r="E2" s="2" t="inlineStr">
        <is>
          <t>Sep. 30, 2024</t>
        </is>
      </c>
      <c r="F2" s="2" t="inlineStr">
        <is>
          <t>Sep. 30, 2023</t>
        </is>
      </c>
      <c r="G2" s="2" t="inlineStr">
        <is>
          <t>Sep. 30, 2024</t>
        </is>
      </c>
      <c r="H2" s="2" t="inlineStr">
        <is>
          <t>Sep. 30, 2023</t>
        </is>
      </c>
      <c r="I2" s="2" t="inlineStr">
        <is>
          <t>Dec. 31, 2023</t>
        </is>
      </c>
      <c r="J2" s="2" t="inlineStr">
        <is>
          <t>Dec. 2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llateral Shares</t>
        </is>
      </c>
      <c r="B4" s="5" t="n">
        <v>976623</v>
      </c>
      <c r="C4" s="5" t="n">
        <v>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receivable from related parties current</t>
        </is>
      </c>
      <c r="B7" s="4" t="inlineStr">
        <is>
          <t xml:space="preserve"> </t>
        </is>
      </c>
      <c r="C7" s="6" t="n">
        <v>8940</v>
      </c>
      <c r="D7" s="4" t="inlineStr">
        <is>
          <t xml:space="preserve"> </t>
        </is>
      </c>
      <c r="E7" s="4" t="inlineStr">
        <is>
          <t xml:space="preserve"> </t>
        </is>
      </c>
      <c r="F7" s="4" t="inlineStr">
        <is>
          <t xml:space="preserve"> </t>
        </is>
      </c>
      <c r="G7" s="4" t="inlineStr">
        <is>
          <t xml:space="preserve"> </t>
        </is>
      </c>
      <c r="H7" s="4" t="inlineStr">
        <is>
          <t xml:space="preserve"> </t>
        </is>
      </c>
      <c r="I7" s="6" t="n">
        <v>10040</v>
      </c>
      <c r="J7" s="6" t="n">
        <v>7140</v>
      </c>
    </row>
    <row r="8">
      <c r="A8" s="4" t="inlineStr">
        <is>
          <t>Variable interest entity maximum exposure to loss amount</t>
        </is>
      </c>
      <c r="B8" s="4" t="inlineStr">
        <is>
          <t xml:space="preserve"> </t>
        </is>
      </c>
      <c r="C8" s="4" t="inlineStr">
        <is>
          <t xml:space="preserve"> </t>
        </is>
      </c>
      <c r="D8" s="4" t="inlineStr">
        <is>
          <t xml:space="preserve"> </t>
        </is>
      </c>
      <c r="E8" s="6" t="n">
        <v>10168</v>
      </c>
      <c r="F8" s="4" t="inlineStr">
        <is>
          <t xml:space="preserve"> </t>
        </is>
      </c>
      <c r="G8" s="6" t="n">
        <v>10168</v>
      </c>
      <c r="H8" s="4" t="inlineStr">
        <is>
          <t xml:space="preserve"> </t>
        </is>
      </c>
      <c r="I8" s="5" t="n">
        <v>10138</v>
      </c>
      <c r="J8" s="4" t="inlineStr">
        <is>
          <t xml:space="preserve"> </t>
        </is>
      </c>
    </row>
    <row r="9">
      <c r="A9" s="4" t="inlineStr">
        <is>
          <t>MNK [Member] | Loans Advanced To 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towards advances to related parties</t>
        </is>
      </c>
      <c r="B11" s="4" t="inlineStr">
        <is>
          <t xml:space="preserve"> </t>
        </is>
      </c>
      <c r="C11" s="4" t="inlineStr">
        <is>
          <t xml:space="preserve"> </t>
        </is>
      </c>
      <c r="D11" s="6" t="n">
        <v>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NK And Hosken Consolidated Investment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mbursments received from related party</t>
        </is>
      </c>
      <c r="B14" s="4" t="inlineStr">
        <is>
          <t xml:space="preserve"> </t>
        </is>
      </c>
      <c r="C14" s="4" t="inlineStr">
        <is>
          <t xml:space="preserve"> </t>
        </is>
      </c>
      <c r="D14" s="4" t="inlineStr">
        <is>
          <t xml:space="preserve"> </t>
        </is>
      </c>
      <c r="E14" s="5" t="n">
        <v>4</v>
      </c>
      <c r="F14" s="6" t="n">
        <v>4</v>
      </c>
      <c r="G14" s="5" t="n">
        <v>12</v>
      </c>
      <c r="H14" s="6" t="n">
        <v>106</v>
      </c>
      <c r="I14" s="4" t="inlineStr">
        <is>
          <t xml:space="preserve"> </t>
        </is>
      </c>
      <c r="J14" s="4" t="inlineStr">
        <is>
          <t xml:space="preserve"> </t>
        </is>
      </c>
    </row>
    <row r="15">
      <c r="A15" s="4" t="inlineStr">
        <is>
          <t>MNK And Hosken Consolidated Investments Limited [Member]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y</t>
        </is>
      </c>
      <c r="B17" s="4" t="inlineStr">
        <is>
          <t xml:space="preserve"> </t>
        </is>
      </c>
      <c r="C17" s="4" t="inlineStr">
        <is>
          <t xml:space="preserve"> </t>
        </is>
      </c>
      <c r="D17" s="4" t="inlineStr">
        <is>
          <t xml:space="preserve"> </t>
        </is>
      </c>
      <c r="E17" s="6" t="n">
        <v>44</v>
      </c>
      <c r="F17" s="4" t="inlineStr">
        <is>
          <t xml:space="preserve"> </t>
        </is>
      </c>
      <c r="G17" s="6" t="n">
        <v>44</v>
      </c>
      <c r="H17" s="4" t="inlineStr">
        <is>
          <t xml:space="preserve"> </t>
        </is>
      </c>
      <c r="I17" s="6" t="n">
        <v>11</v>
      </c>
      <c r="J17"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Information - Summary of Reconciliation of the Company's Reportable Segments' Net Income (Loss) from Continuing Operations (Detail)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c r="J2" s="2" t="inlineStr">
        <is>
          <t>Dec. 31, 2023</t>
        </is>
      </c>
    </row>
    <row r="3">
      <c r="A3" s="3" t="inlineStr">
        <is>
          <t>Segment Reporting, Reconciling Item for Operating Profit (Loss) from Segment to Consolidated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Total revenue</t>
        </is>
      </c>
      <c r="B4" s="6" t="n">
        <v>65917</v>
      </c>
      <c r="D4" s="6" t="n">
        <v>55688</v>
      </c>
      <c r="F4" s="6" t="n">
        <v>148042</v>
      </c>
      <c r="H4" s="6" t="n">
        <v>128097</v>
      </c>
      <c r="J4" s="4" t="inlineStr">
        <is>
          <t xml:space="preserve"> </t>
        </is>
      </c>
    </row>
    <row r="5">
      <c r="A5" s="4" t="inlineStr">
        <is>
          <t>Net income (loss)</t>
        </is>
      </c>
      <c r="B5" s="5" t="n">
        <v>17048</v>
      </c>
      <c r="D5" s="5" t="n">
        <v>12934</v>
      </c>
      <c r="F5" s="5" t="n">
        <v>18186</v>
      </c>
      <c r="H5" s="5" t="n">
        <v>10149</v>
      </c>
      <c r="J5" s="4" t="inlineStr">
        <is>
          <t xml:space="preserve"> </t>
        </is>
      </c>
    </row>
    <row r="6">
      <c r="A6" s="4" t="inlineStr">
        <is>
          <t>EBITDA</t>
        </is>
      </c>
      <c r="B6" s="5" t="n">
        <v>28896</v>
      </c>
      <c r="D6" s="5" t="n">
        <v>22383</v>
      </c>
      <c r="F6" s="5" t="n">
        <v>44498</v>
      </c>
      <c r="H6" s="5" t="n">
        <v>32303</v>
      </c>
      <c r="J6" s="4" t="inlineStr">
        <is>
          <t xml:space="preserve"> </t>
        </is>
      </c>
    </row>
    <row r="7">
      <c r="A7" s="4" t="inlineStr">
        <is>
          <t>Adjusted EBITDA</t>
        </is>
      </c>
      <c r="B7" s="5" t="n">
        <v>29430</v>
      </c>
      <c r="C7" s="4" t="inlineStr">
        <is>
          <t>[1]</t>
        </is>
      </c>
      <c r="D7" s="5" t="n">
        <v>22434</v>
      </c>
      <c r="E7" s="4" t="inlineStr">
        <is>
          <t>[2]</t>
        </is>
      </c>
      <c r="F7" s="5" t="n">
        <v>45863</v>
      </c>
      <c r="G7" s="4" t="inlineStr">
        <is>
          <t>[3]</t>
        </is>
      </c>
      <c r="H7" s="5" t="n">
        <v>33203</v>
      </c>
      <c r="I7" s="4" t="inlineStr">
        <is>
          <t>[4]</t>
        </is>
      </c>
      <c r="J7" s="4" t="inlineStr">
        <is>
          <t xml:space="preserve"> </t>
        </is>
      </c>
    </row>
    <row r="8">
      <c r="A8" s="4" t="inlineStr">
        <is>
          <t>Total assets</t>
        </is>
      </c>
      <c r="B8" s="5" t="n">
        <v>374118</v>
      </c>
      <c r="D8" s="5" t="n">
        <v>345611</v>
      </c>
      <c r="F8" s="5" t="n">
        <v>374118</v>
      </c>
      <c r="H8" s="5" t="n">
        <v>345611</v>
      </c>
      <c r="J8" s="6" t="n">
        <v>350238</v>
      </c>
    </row>
    <row r="9">
      <c r="A9" s="4" t="inlineStr">
        <is>
          <t>Capital expenditures</t>
        </is>
      </c>
      <c r="B9" s="5" t="n">
        <v>12571</v>
      </c>
      <c r="D9" s="5" t="n">
        <v>15819</v>
      </c>
      <c r="F9" s="5" t="n">
        <v>53334</v>
      </c>
      <c r="H9" s="5" t="n">
        <v>45406</v>
      </c>
      <c r="J9" s="4" t="inlineStr">
        <is>
          <t xml:space="preserve"> </t>
        </is>
      </c>
    </row>
    <row r="10">
      <c r="A10" s="4" t="inlineStr">
        <is>
          <t>Depreciation, depletion and amortization</t>
        </is>
      </c>
      <c r="B10" s="5" t="n">
        <v>6048</v>
      </c>
      <c r="D10" s="5" t="n">
        <v>5346</v>
      </c>
      <c r="F10" s="5" t="n">
        <v>17305</v>
      </c>
      <c r="H10" s="5" t="n">
        <v>15792</v>
      </c>
      <c r="J10" s="4" t="inlineStr">
        <is>
          <t xml:space="preserve"> </t>
        </is>
      </c>
    </row>
    <row r="11">
      <c r="A11" s="4" t="inlineStr">
        <is>
          <t>Interest expense</t>
        </is>
      </c>
      <c r="B11" s="5" t="n">
        <v>1835</v>
      </c>
      <c r="D11" s="5" t="n">
        <v>1295</v>
      </c>
      <c r="F11" s="5" t="n">
        <v>4285</v>
      </c>
      <c r="H11" s="5" t="n">
        <v>3681</v>
      </c>
      <c r="J11" s="4" t="inlineStr">
        <is>
          <t xml:space="preserve"> </t>
        </is>
      </c>
    </row>
    <row r="12">
      <c r="A12" s="4" t="inlineStr">
        <is>
          <t>Income tax expense</t>
        </is>
      </c>
      <c r="B12" s="5" t="n">
        <v>3965</v>
      </c>
      <c r="D12" s="5" t="n">
        <v>2808</v>
      </c>
      <c r="F12" s="5" t="n">
        <v>4722</v>
      </c>
      <c r="H12" s="5" t="n">
        <v>2681</v>
      </c>
      <c r="J12" s="4" t="inlineStr">
        <is>
          <t xml:space="preserve"> </t>
        </is>
      </c>
    </row>
    <row r="13">
      <c r="A13" s="4" t="inlineStr">
        <is>
          <t>Impairment loss</t>
        </is>
      </c>
      <c r="B13" s="5" t="n">
        <v>533</v>
      </c>
      <c r="D13" s="5" t="n">
        <v>51</v>
      </c>
      <c r="F13" s="5" t="n">
        <v>1232</v>
      </c>
      <c r="H13" s="5" t="n">
        <v>777</v>
      </c>
      <c r="J13" s="4" t="inlineStr">
        <is>
          <t xml:space="preserve"> </t>
        </is>
      </c>
    </row>
    <row r="14">
      <c r="A14" s="4" t="inlineStr">
        <is>
          <t>Net loss on sale of assets</t>
        </is>
      </c>
      <c r="B14" s="5" t="n">
        <v>1</v>
      </c>
      <c r="D14" s="4" t="inlineStr">
        <is>
          <t xml:space="preserve"> </t>
        </is>
      </c>
      <c r="F14" s="5" t="n">
        <v>72</v>
      </c>
      <c r="H14" s="5" t="n">
        <v>37</v>
      </c>
      <c r="J14" s="4" t="inlineStr">
        <is>
          <t xml:space="preserve"> </t>
        </is>
      </c>
    </row>
    <row r="15">
      <c r="A15" s="4" t="inlineStr">
        <is>
          <t>Transaction costs</t>
        </is>
      </c>
      <c r="B15" s="4" t="inlineStr">
        <is>
          <t xml:space="preserve"> </t>
        </is>
      </c>
      <c r="D15" s="4" t="inlineStr">
        <is>
          <t xml:space="preserve"> </t>
        </is>
      </c>
      <c r="F15" s="5" t="n">
        <v>61</v>
      </c>
      <c r="H15" s="5" t="n">
        <v>86</v>
      </c>
      <c r="J15" s="4" t="inlineStr">
        <is>
          <t xml:space="preserve"> </t>
        </is>
      </c>
    </row>
    <row r="16">
      <c r="A16" s="4" t="inlineStr">
        <is>
          <t>RNG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egment Reporting, Reconciling Item for Operating Profit (Loss) from Segment to Consolidated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Total revenue</t>
        </is>
      </c>
      <c r="B18" s="5" t="n">
        <v>61750</v>
      </c>
      <c r="D18" s="5" t="n">
        <v>50935</v>
      </c>
      <c r="F18" s="5" t="n">
        <v>134575</v>
      </c>
      <c r="H18" s="5" t="n">
        <v>114328</v>
      </c>
      <c r="J18" s="4" t="inlineStr">
        <is>
          <t xml:space="preserve"> </t>
        </is>
      </c>
    </row>
    <row r="19">
      <c r="A19" s="4" t="inlineStr">
        <is>
          <t>Net income (loss)</t>
        </is>
      </c>
      <c r="B19" s="5" t="n">
        <v>33615</v>
      </c>
      <c r="D19" s="5" t="n">
        <v>24159</v>
      </c>
      <c r="F19" s="5" t="n">
        <v>56866</v>
      </c>
      <c r="H19" s="5" t="n">
        <v>42847</v>
      </c>
      <c r="J19" s="4" t="inlineStr">
        <is>
          <t xml:space="preserve"> </t>
        </is>
      </c>
    </row>
    <row r="20">
      <c r="A20" s="4" t="inlineStr">
        <is>
          <t>EBITDA</t>
        </is>
      </c>
      <c r="B20" s="5" t="n">
        <v>38320</v>
      </c>
      <c r="D20" s="5" t="n">
        <v>28143</v>
      </c>
      <c r="F20" s="5" t="n">
        <v>70176</v>
      </c>
      <c r="H20" s="5" t="n">
        <v>54570</v>
      </c>
      <c r="J20" s="4" t="inlineStr">
        <is>
          <t xml:space="preserve"> </t>
        </is>
      </c>
    </row>
    <row r="21">
      <c r="A21" s="4" t="inlineStr">
        <is>
          <t>Adjusted EBITDA</t>
        </is>
      </c>
      <c r="B21" s="5" t="n">
        <v>38525</v>
      </c>
      <c r="C21" s="4" t="inlineStr">
        <is>
          <t>[1]</t>
        </is>
      </c>
      <c r="D21" s="5" t="n">
        <v>28194</v>
      </c>
      <c r="E21" s="4" t="inlineStr">
        <is>
          <t>[2]</t>
        </is>
      </c>
      <c r="F21" s="5" t="n">
        <v>70839</v>
      </c>
      <c r="G21" s="4" t="inlineStr">
        <is>
          <t>[3]</t>
        </is>
      </c>
      <c r="H21" s="5" t="n">
        <v>55384</v>
      </c>
      <c r="I21" s="4" t="inlineStr">
        <is>
          <t>[4]</t>
        </is>
      </c>
      <c r="J21" s="4" t="inlineStr">
        <is>
          <t xml:space="preserve"> </t>
        </is>
      </c>
    </row>
    <row r="22">
      <c r="A22" s="4" t="inlineStr">
        <is>
          <t>Total assets</t>
        </is>
      </c>
      <c r="B22" s="5" t="n">
        <v>184201</v>
      </c>
      <c r="D22" s="5" t="n">
        <v>172888</v>
      </c>
      <c r="F22" s="5" t="n">
        <v>184201</v>
      </c>
      <c r="H22" s="5" t="n">
        <v>172888</v>
      </c>
      <c r="J22" s="4" t="inlineStr">
        <is>
          <t xml:space="preserve"> </t>
        </is>
      </c>
    </row>
    <row r="23">
      <c r="A23" s="4" t="inlineStr">
        <is>
          <t>Capital expenditures</t>
        </is>
      </c>
      <c r="B23" s="5" t="n">
        <v>5803</v>
      </c>
      <c r="D23" s="5" t="n">
        <v>8673</v>
      </c>
      <c r="F23" s="5" t="n">
        <v>21085</v>
      </c>
      <c r="H23" s="5" t="n">
        <v>33863</v>
      </c>
      <c r="J23" s="4" t="inlineStr">
        <is>
          <t xml:space="preserve"> </t>
        </is>
      </c>
    </row>
    <row r="24">
      <c r="A24" s="4" t="inlineStr">
        <is>
          <t>Depreciation, depletion and amortization</t>
        </is>
      </c>
      <c r="B24" s="5" t="n">
        <v>4705</v>
      </c>
      <c r="D24" s="5" t="n">
        <v>3984</v>
      </c>
      <c r="F24" s="5" t="n">
        <v>13310</v>
      </c>
      <c r="H24" s="5" t="n">
        <v>11723</v>
      </c>
      <c r="J24" s="4" t="inlineStr">
        <is>
          <t xml:space="preserve"> </t>
        </is>
      </c>
    </row>
    <row r="25">
      <c r="A25" s="4" t="inlineStr">
        <is>
          <t>Impairment loss</t>
        </is>
      </c>
      <c r="B25" s="5" t="n">
        <v>204</v>
      </c>
      <c r="D25" s="5" t="n">
        <v>51</v>
      </c>
      <c r="F25" s="5" t="n">
        <v>591</v>
      </c>
      <c r="H25" s="5" t="n">
        <v>777</v>
      </c>
      <c r="J25" s="4" t="inlineStr">
        <is>
          <t xml:space="preserve"> </t>
        </is>
      </c>
    </row>
    <row r="26">
      <c r="A26" s="4" t="inlineStr">
        <is>
          <t>Net loss on sale of assets</t>
        </is>
      </c>
      <c r="B26" s="5" t="n">
        <v>1</v>
      </c>
      <c r="D26" s="4" t="inlineStr">
        <is>
          <t xml:space="preserve"> </t>
        </is>
      </c>
      <c r="F26" s="5" t="n">
        <v>72</v>
      </c>
      <c r="H26" s="5" t="n">
        <v>37</v>
      </c>
      <c r="J26" s="4" t="inlineStr">
        <is>
          <t xml:space="preserve"> </t>
        </is>
      </c>
    </row>
    <row r="27">
      <c r="A27" s="4" t="inlineStr">
        <is>
          <t>REG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egment Reporting, Reconciling Item for Operating Profit (Loss) from Segment to Consolidated [Line Item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Total revenue</t>
        </is>
      </c>
      <c r="B29" s="5" t="n">
        <v>4167</v>
      </c>
      <c r="D29" s="5" t="n">
        <v>4753</v>
      </c>
      <c r="F29" s="5" t="n">
        <v>13467</v>
      </c>
      <c r="H29" s="5" t="n">
        <v>13769</v>
      </c>
      <c r="J29" s="4" t="inlineStr">
        <is>
          <t xml:space="preserve"> </t>
        </is>
      </c>
    </row>
    <row r="30">
      <c r="A30" s="4" t="inlineStr">
        <is>
          <t>Net income (loss)</t>
        </is>
      </c>
      <c r="B30" s="5" t="n">
        <v>-619</v>
      </c>
      <c r="D30" s="5" t="n">
        <v>704</v>
      </c>
      <c r="F30" s="5" t="n">
        <v>-1193</v>
      </c>
      <c r="H30" s="5" t="n">
        <v>-97</v>
      </c>
      <c r="J30" s="4" t="inlineStr">
        <is>
          <t xml:space="preserve"> </t>
        </is>
      </c>
    </row>
    <row r="31">
      <c r="A31" s="4" t="inlineStr">
        <is>
          <t>EBITDA</t>
        </is>
      </c>
      <c r="B31" s="5" t="n">
        <v>667</v>
      </c>
      <c r="D31" s="5" t="n">
        <v>2005</v>
      </c>
      <c r="F31" s="5" t="n">
        <v>2635</v>
      </c>
      <c r="H31" s="5" t="n">
        <v>3788</v>
      </c>
      <c r="J31" s="4" t="inlineStr">
        <is>
          <t xml:space="preserve"> </t>
        </is>
      </c>
    </row>
    <row r="32">
      <c r="A32" s="4" t="inlineStr">
        <is>
          <t>Adjusted EBITDA</t>
        </is>
      </c>
      <c r="B32" s="5" t="n">
        <v>996</v>
      </c>
      <c r="C32" s="4" t="inlineStr">
        <is>
          <t>[1]</t>
        </is>
      </c>
      <c r="D32" s="5" t="n">
        <v>2005</v>
      </c>
      <c r="E32" s="4" t="inlineStr">
        <is>
          <t>[2]</t>
        </is>
      </c>
      <c r="F32" s="5" t="n">
        <v>3276</v>
      </c>
      <c r="G32" s="4" t="inlineStr">
        <is>
          <t>[3]</t>
        </is>
      </c>
      <c r="H32" s="5" t="n">
        <v>3788</v>
      </c>
      <c r="I32" s="4" t="inlineStr">
        <is>
          <t>[4]</t>
        </is>
      </c>
      <c r="J32" s="4" t="inlineStr">
        <is>
          <t xml:space="preserve"> </t>
        </is>
      </c>
    </row>
    <row r="33">
      <c r="A33" s="4" t="inlineStr">
        <is>
          <t>Total assets</t>
        </is>
      </c>
      <c r="B33" s="5" t="n">
        <v>103673</v>
      </c>
      <c r="D33" s="5" t="n">
        <v>65048</v>
      </c>
      <c r="F33" s="5" t="n">
        <v>103673</v>
      </c>
      <c r="H33" s="5" t="n">
        <v>65048</v>
      </c>
      <c r="J33" s="4" t="inlineStr">
        <is>
          <t xml:space="preserve"> </t>
        </is>
      </c>
    </row>
    <row r="34">
      <c r="A34" s="4" t="inlineStr">
        <is>
          <t>Capital expenditures</t>
        </is>
      </c>
      <c r="B34" s="5" t="n">
        <v>6627</v>
      </c>
      <c r="D34" s="5" t="n">
        <v>7105</v>
      </c>
      <c r="F34" s="5" t="n">
        <v>31767</v>
      </c>
      <c r="H34" s="5" t="n">
        <v>11498</v>
      </c>
      <c r="J34" s="4" t="inlineStr">
        <is>
          <t xml:space="preserve"> </t>
        </is>
      </c>
    </row>
    <row r="35">
      <c r="A35" s="4" t="inlineStr">
        <is>
          <t>Depreciation, depletion and amortization</t>
        </is>
      </c>
      <c r="B35" s="5" t="n">
        <v>1286</v>
      </c>
      <c r="D35" s="5" t="n">
        <v>1301</v>
      </c>
      <c r="F35" s="5" t="n">
        <v>3827</v>
      </c>
      <c r="H35" s="5" t="n">
        <v>3885</v>
      </c>
      <c r="J35" s="4" t="inlineStr">
        <is>
          <t xml:space="preserve"> </t>
        </is>
      </c>
    </row>
    <row r="36">
      <c r="A36" s="4" t="inlineStr">
        <is>
          <t>Interest expense</t>
        </is>
      </c>
      <c r="B36" s="5" t="n">
        <v>0</v>
      </c>
      <c r="D36" s="4" t="inlineStr">
        <is>
          <t xml:space="preserve"> </t>
        </is>
      </c>
      <c r="F36" s="5" t="n">
        <v>1</v>
      </c>
      <c r="H36" s="4" t="inlineStr">
        <is>
          <t xml:space="preserve"> </t>
        </is>
      </c>
      <c r="J36" s="4" t="inlineStr">
        <is>
          <t xml:space="preserve"> </t>
        </is>
      </c>
    </row>
    <row r="37">
      <c r="A37" s="4" t="inlineStr">
        <is>
          <t>Impairment loss</t>
        </is>
      </c>
      <c r="B37" s="5" t="n">
        <v>329</v>
      </c>
      <c r="D37" s="4" t="inlineStr">
        <is>
          <t xml:space="preserve"> </t>
        </is>
      </c>
      <c r="F37" s="5" t="n">
        <v>641</v>
      </c>
      <c r="H37" s="4" t="inlineStr">
        <is>
          <t xml:space="preserve"> </t>
        </is>
      </c>
      <c r="J37" s="4" t="inlineStr">
        <is>
          <t xml:space="preserve"> </t>
        </is>
      </c>
    </row>
    <row r="38">
      <c r="A38" s="4" t="inlineStr">
        <is>
          <t>Corporate [Member]</t>
        </is>
      </c>
      <c r="B38" s="4" t="inlineStr">
        <is>
          <t xml:space="preserve"> </t>
        </is>
      </c>
      <c r="D38" s="4" t="inlineStr">
        <is>
          <t xml:space="preserve"> </t>
        </is>
      </c>
      <c r="F38" s="4" t="inlineStr">
        <is>
          <t xml:space="preserve"> </t>
        </is>
      </c>
      <c r="H38" s="4" t="inlineStr">
        <is>
          <t xml:space="preserve"> </t>
        </is>
      </c>
      <c r="J38" s="4" t="inlineStr">
        <is>
          <t xml:space="preserve"> </t>
        </is>
      </c>
    </row>
    <row r="39">
      <c r="A39" s="3" t="inlineStr">
        <is>
          <t>Segment Reporting, Reconciling Item for Operating Profit (Loss) from Segment to Consolidated [Line Items]</t>
        </is>
      </c>
      <c r="B39" s="4" t="inlineStr">
        <is>
          <t xml:space="preserve"> </t>
        </is>
      </c>
      <c r="D39" s="4" t="inlineStr">
        <is>
          <t xml:space="preserve"> </t>
        </is>
      </c>
      <c r="F39" s="4" t="inlineStr">
        <is>
          <t xml:space="preserve"> </t>
        </is>
      </c>
      <c r="H39" s="4" t="inlineStr">
        <is>
          <t xml:space="preserve"> </t>
        </is>
      </c>
      <c r="J39" s="4" t="inlineStr">
        <is>
          <t xml:space="preserve"> </t>
        </is>
      </c>
    </row>
    <row r="40">
      <c r="A40" s="4" t="inlineStr">
        <is>
          <t>Total revenue</t>
        </is>
      </c>
      <c r="B40" s="5" t="n">
        <v>0</v>
      </c>
      <c r="D40" s="5" t="n">
        <v>0</v>
      </c>
      <c r="F40" s="5" t="n">
        <v>0</v>
      </c>
      <c r="H40" s="5" t="n">
        <v>0</v>
      </c>
      <c r="J40" s="4" t="inlineStr">
        <is>
          <t xml:space="preserve"> </t>
        </is>
      </c>
    </row>
    <row r="41">
      <c r="A41" s="4" t="inlineStr">
        <is>
          <t>Net income (loss)</t>
        </is>
      </c>
      <c r="B41" s="5" t="n">
        <v>-15948</v>
      </c>
      <c r="D41" s="5" t="n">
        <v>-11929</v>
      </c>
      <c r="F41" s="5" t="n">
        <v>-37487</v>
      </c>
      <c r="H41" s="5" t="n">
        <v>-32601</v>
      </c>
      <c r="J41" s="4" t="inlineStr">
        <is>
          <t xml:space="preserve"> </t>
        </is>
      </c>
    </row>
    <row r="42">
      <c r="A42" s="4" t="inlineStr">
        <is>
          <t>EBITDA</t>
        </is>
      </c>
      <c r="B42" s="5" t="n">
        <v>-10091</v>
      </c>
      <c r="D42" s="5" t="n">
        <v>-7765</v>
      </c>
      <c r="F42" s="5" t="n">
        <v>-28313</v>
      </c>
      <c r="H42" s="5" t="n">
        <v>-26055</v>
      </c>
      <c r="J42" s="4" t="inlineStr">
        <is>
          <t xml:space="preserve"> </t>
        </is>
      </c>
    </row>
    <row r="43">
      <c r="A43" s="4" t="inlineStr">
        <is>
          <t>Adjusted EBITDA</t>
        </is>
      </c>
      <c r="B43" s="5" t="n">
        <v>-10091</v>
      </c>
      <c r="C43" s="4" t="inlineStr">
        <is>
          <t>[1]</t>
        </is>
      </c>
      <c r="D43" s="5" t="n">
        <v>-7765</v>
      </c>
      <c r="E43" s="4" t="inlineStr">
        <is>
          <t>[2]</t>
        </is>
      </c>
      <c r="F43" s="5" t="n">
        <v>-28252</v>
      </c>
      <c r="G43" s="4" t="inlineStr">
        <is>
          <t>[3]</t>
        </is>
      </c>
      <c r="H43" s="5" t="n">
        <v>-25969</v>
      </c>
      <c r="I43" s="4" t="inlineStr">
        <is>
          <t>[4]</t>
        </is>
      </c>
      <c r="J43" s="4" t="inlineStr">
        <is>
          <t xml:space="preserve"> </t>
        </is>
      </c>
    </row>
    <row r="44">
      <c r="A44" s="4" t="inlineStr">
        <is>
          <t>Total assets</t>
        </is>
      </c>
      <c r="B44" s="5" t="n">
        <v>86244</v>
      </c>
      <c r="D44" s="5" t="n">
        <v>107675</v>
      </c>
      <c r="F44" s="5" t="n">
        <v>86244</v>
      </c>
      <c r="H44" s="5" t="n">
        <v>107675</v>
      </c>
      <c r="J44" s="4" t="inlineStr">
        <is>
          <t xml:space="preserve"> </t>
        </is>
      </c>
    </row>
    <row r="45">
      <c r="A45" s="4" t="inlineStr">
        <is>
          <t>Capital expenditures</t>
        </is>
      </c>
      <c r="B45" s="5" t="n">
        <v>141</v>
      </c>
      <c r="D45" s="5" t="n">
        <v>41</v>
      </c>
      <c r="F45" s="5" t="n">
        <v>482</v>
      </c>
      <c r="H45" s="5" t="n">
        <v>45</v>
      </c>
      <c r="J45" s="4" t="inlineStr">
        <is>
          <t xml:space="preserve"> </t>
        </is>
      </c>
    </row>
    <row r="46">
      <c r="A46" s="4" t="inlineStr">
        <is>
          <t>Depreciation, depletion and amortization</t>
        </is>
      </c>
      <c r="B46" s="5" t="n">
        <v>57</v>
      </c>
      <c r="D46" s="5" t="n">
        <v>61</v>
      </c>
      <c r="F46" s="5" t="n">
        <v>168</v>
      </c>
      <c r="H46" s="5" t="n">
        <v>184</v>
      </c>
      <c r="J46" s="4" t="inlineStr">
        <is>
          <t xml:space="preserve"> </t>
        </is>
      </c>
    </row>
    <row r="47">
      <c r="A47" s="4" t="inlineStr">
        <is>
          <t>Interest expense</t>
        </is>
      </c>
      <c r="B47" s="5" t="n">
        <v>1835</v>
      </c>
      <c r="D47" s="5" t="n">
        <v>1295</v>
      </c>
      <c r="F47" s="5" t="n">
        <v>4284</v>
      </c>
      <c r="H47" s="5" t="n">
        <v>3681</v>
      </c>
      <c r="J47" s="4" t="inlineStr">
        <is>
          <t xml:space="preserve"> </t>
        </is>
      </c>
    </row>
    <row r="48">
      <c r="A48" s="4" t="inlineStr">
        <is>
          <t>Income tax expense</t>
        </is>
      </c>
      <c r="B48" s="6" t="n">
        <v>3965</v>
      </c>
      <c r="D48" s="6" t="n">
        <v>2808</v>
      </c>
      <c r="F48" s="5" t="n">
        <v>4722</v>
      </c>
      <c r="H48" s="5" t="n">
        <v>2681</v>
      </c>
      <c r="J48" s="4" t="inlineStr">
        <is>
          <t xml:space="preserve"> </t>
        </is>
      </c>
    </row>
    <row r="49">
      <c r="A49" s="4" t="inlineStr">
        <is>
          <t>Transaction costs</t>
        </is>
      </c>
      <c r="B49" s="4" t="inlineStr">
        <is>
          <t xml:space="preserve"> </t>
        </is>
      </c>
      <c r="D49" s="4" t="inlineStr">
        <is>
          <t xml:space="preserve"> </t>
        </is>
      </c>
      <c r="F49" s="6" t="n">
        <v>61</v>
      </c>
      <c r="H49" s="6" t="n">
        <v>86</v>
      </c>
      <c r="J49" s="4" t="inlineStr">
        <is>
          <t xml:space="preserve"> </t>
        </is>
      </c>
    </row>
    <row r="50"/>
    <row r="51">
      <c r="A51" s="4" t="inlineStr">
        <is>
          <t>[1] Third quarter of 2024 EBITDA Reconciliation Third quarter of 2023 EBITDA Reconciliation First nine months of 2024 EBITDA Reconciliation First nine months of 2023 EBITDA Reconciliation</t>
        </is>
      </c>
    </row>
  </sheetData>
  <mergeCells count="9">
    <mergeCell ref="A1:A2"/>
    <mergeCell ref="B1:E1"/>
    <mergeCell ref="F1:I1"/>
    <mergeCell ref="B2:C2"/>
    <mergeCell ref="D2:E2"/>
    <mergeCell ref="F2:G2"/>
    <mergeCell ref="H2:I2"/>
    <mergeCell ref="A50:J50"/>
    <mergeCell ref="A51:J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by Major Customers (Detail) - Customer Concentration Risk [Member] - Revenue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91</v>
      </c>
      <c r="C5" s="9" t="n">
        <v>0.219</v>
      </c>
      <c r="D5" s="9" t="n">
        <v>0.175</v>
      </c>
      <c r="E5" s="9" t="n">
        <v>0.211</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51</v>
      </c>
      <c r="C8" s="8" t="n">
        <v>0.19</v>
      </c>
      <c r="D8" s="9" t="n">
        <v>0.163</v>
      </c>
      <c r="E8" s="8" t="n">
        <v>0.13</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38</v>
      </c>
      <c r="D11" s="9" t="n">
        <v>0.161</v>
      </c>
      <c r="E11" s="8" t="n">
        <v>0.12</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09</v>
      </c>
      <c r="D14" s="9" t="n">
        <v>0.118</v>
      </c>
      <c r="E14" s="9" t="n">
        <v>0.109</v>
      </c>
    </row>
    <row r="15">
      <c r="A15" s="4" t="inlineStr">
        <is>
          <t>RNG [Member] | Customer A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291</v>
      </c>
      <c r="C17" s="9" t="n">
        <v>0.219</v>
      </c>
      <c r="D17" s="9" t="n">
        <v>0.175</v>
      </c>
      <c r="E17" s="9" t="n">
        <v>0.211</v>
      </c>
    </row>
    <row r="18">
      <c r="A18" s="4" t="inlineStr">
        <is>
          <t>RNG [Member] | Customer B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51</v>
      </c>
      <c r="C20" s="8" t="n">
        <v>0.19</v>
      </c>
      <c r="D20" s="9" t="n">
        <v>0.163</v>
      </c>
      <c r="E20" s="8" t="n">
        <v>0.13</v>
      </c>
    </row>
    <row r="21">
      <c r="A21" s="4" t="inlineStr">
        <is>
          <t>RNG [Member] | Customer C [Member]</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0.138</v>
      </c>
      <c r="D23" s="9" t="n">
        <v>0.161</v>
      </c>
      <c r="E23" s="8" t="n">
        <v>0.12</v>
      </c>
    </row>
    <row r="24">
      <c r="A24" s="4" t="inlineStr">
        <is>
          <t>RNG [Member] | Customer D [Member]</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0.109</v>
      </c>
      <c r="D26" s="9" t="n">
        <v>0.118</v>
      </c>
      <c r="E26" s="9" t="n">
        <v>0.1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6" customWidth="1" min="5" max="5"/>
  </cols>
  <sheetData>
    <row r="1">
      <c r="A1" s="1" t="inlineStr">
        <is>
          <t>Leases - Summary of Supplemental information Related to Operating Lea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152</v>
      </c>
      <c r="C4" s="6" t="n">
        <v>108</v>
      </c>
      <c r="D4" s="6" t="n">
        <v>484</v>
      </c>
      <c r="E4" s="6" t="n">
        <v>280</v>
      </c>
    </row>
    <row r="5">
      <c r="A5" s="4" t="inlineStr">
        <is>
          <t>Weighted average remaining lease term (in years)</t>
        </is>
      </c>
      <c r="B5" s="4" t="inlineStr">
        <is>
          <t>5 years 6 months 29 days</t>
        </is>
      </c>
      <c r="C5" s="4" t="inlineStr">
        <is>
          <t>6 years 29 days</t>
        </is>
      </c>
      <c r="D5" s="4" t="inlineStr">
        <is>
          <t>5 years 6 months 29 days</t>
        </is>
      </c>
      <c r="E5" s="4" t="inlineStr">
        <is>
          <t>6 years 29 days</t>
        </is>
      </c>
    </row>
    <row r="6">
      <c r="A6" s="4" t="inlineStr">
        <is>
          <t>Weighted average discount rate</t>
        </is>
      </c>
      <c r="B6" s="8" t="n">
        <v>0.05</v>
      </c>
      <c r="C6" s="8" t="n">
        <v>0.05</v>
      </c>
      <c r="D6" s="8" t="n">
        <v>0.05</v>
      </c>
      <c r="E6" s="8" t="n">
        <v>0.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Operating Lease Payments (Detail) $ in Thousands</t>
        </is>
      </c>
      <c r="B1" s="2" t="inlineStr">
        <is>
          <t>Sep. 30, 2024 USD ($)</t>
        </is>
      </c>
    </row>
    <row r="2">
      <c r="A2" s="3" t="inlineStr">
        <is>
          <t>Leases [Abstract]</t>
        </is>
      </c>
      <c r="B2" s="4" t="inlineStr">
        <is>
          <t xml:space="preserve"> </t>
        </is>
      </c>
    </row>
    <row r="3">
      <c r="A3" s="4" t="inlineStr">
        <is>
          <t>2024</t>
        </is>
      </c>
      <c r="B3" s="6" t="n">
        <v>152</v>
      </c>
    </row>
    <row r="4">
      <c r="A4" s="4" t="inlineStr">
        <is>
          <t>2025</t>
        </is>
      </c>
      <c r="B4" s="5" t="n">
        <v>649</v>
      </c>
    </row>
    <row r="5">
      <c r="A5" s="4" t="inlineStr">
        <is>
          <t>2026</t>
        </is>
      </c>
      <c r="B5" s="5" t="n">
        <v>599</v>
      </c>
    </row>
    <row r="6">
      <c r="A6" s="4" t="inlineStr">
        <is>
          <t>2027</t>
        </is>
      </c>
      <c r="B6" s="5" t="n">
        <v>583</v>
      </c>
    </row>
    <row r="7">
      <c r="A7" s="4" t="inlineStr">
        <is>
          <t>2028</t>
        </is>
      </c>
      <c r="B7" s="5" t="n">
        <v>594</v>
      </c>
    </row>
    <row r="8">
      <c r="A8" s="4" t="inlineStr">
        <is>
          <t>Therafter</t>
        </is>
      </c>
      <c r="B8" s="5" t="n">
        <v>2713</v>
      </c>
    </row>
    <row r="9">
      <c r="A9" s="4" t="inlineStr">
        <is>
          <t>Imputed interest</t>
        </is>
      </c>
      <c r="B9" s="5" t="n">
        <v>-984</v>
      </c>
    </row>
    <row r="10">
      <c r="A10" s="4" t="inlineStr">
        <is>
          <t>Total</t>
        </is>
      </c>
      <c r="B10" s="6" t="n">
        <v>43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Leases - Summary of Supplemental Information Related To Finance Lea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financing lease liabilities</t>
        </is>
      </c>
      <c r="B4" s="6" t="n">
        <v>19</v>
      </c>
      <c r="C4" s="6" t="n">
        <v>19</v>
      </c>
      <c r="D4" s="6" t="n">
        <v>51</v>
      </c>
      <c r="E4" s="6" t="n">
        <v>57</v>
      </c>
    </row>
    <row r="5">
      <c r="A5" s="4" t="inlineStr">
        <is>
          <t>Weighted average remaining lease term (in years)</t>
        </is>
      </c>
      <c r="B5" s="4" t="inlineStr">
        <is>
          <t>2 years 9 months</t>
        </is>
      </c>
      <c r="C5" s="4" t="inlineStr">
        <is>
          <t>4 months 24 days</t>
        </is>
      </c>
      <c r="D5" s="4" t="inlineStr">
        <is>
          <t>2 years 9 months</t>
        </is>
      </c>
      <c r="E5" s="4" t="inlineStr">
        <is>
          <t>4 months 24 days</t>
        </is>
      </c>
    </row>
    <row r="6">
      <c r="A6" s="4" t="inlineStr">
        <is>
          <t>Weighted average discount rate</t>
        </is>
      </c>
      <c r="B6" s="8" t="n">
        <v>0.05</v>
      </c>
      <c r="C6" s="8" t="n">
        <v>0.05</v>
      </c>
      <c r="D6" s="8" t="n">
        <v>0.05</v>
      </c>
      <c r="E6" s="8" t="n">
        <v>0.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inance Lease Payments (Detail) $ in Thousands</t>
        </is>
      </c>
      <c r="B1" s="2" t="inlineStr">
        <is>
          <t>Sep. 30, 2024 USD ($)</t>
        </is>
      </c>
    </row>
    <row r="2">
      <c r="A2" s="3" t="inlineStr">
        <is>
          <t>Finance Lease, Liability, to be Paid, Fiscal Year Maturity [Abstract]</t>
        </is>
      </c>
      <c r="B2" s="4" t="inlineStr">
        <is>
          <t xml:space="preserve"> </t>
        </is>
      </c>
    </row>
    <row r="3">
      <c r="A3" s="4" t="inlineStr">
        <is>
          <t>2024</t>
        </is>
      </c>
      <c r="B3" s="6" t="n">
        <v>19</v>
      </c>
    </row>
    <row r="4">
      <c r="A4" s="4" t="inlineStr">
        <is>
          <t>2025</t>
        </is>
      </c>
      <c r="B4" s="5" t="n">
        <v>76</v>
      </c>
    </row>
    <row r="5">
      <c r="A5" s="4" t="inlineStr">
        <is>
          <t>2026</t>
        </is>
      </c>
      <c r="B5" s="5" t="n">
        <v>32</v>
      </c>
    </row>
    <row r="6">
      <c r="A6" s="4" t="inlineStr">
        <is>
          <t>2027</t>
        </is>
      </c>
      <c r="B6" s="5" t="n">
        <v>1</v>
      </c>
    </row>
    <row r="7">
      <c r="A7" s="4" t="inlineStr">
        <is>
          <t>2028</t>
        </is>
      </c>
      <c r="B7" s="5" t="n">
        <v>1</v>
      </c>
    </row>
    <row r="8">
      <c r="A8" s="4" t="inlineStr">
        <is>
          <t>Thereafter</t>
        </is>
      </c>
      <c r="B8" s="5" t="n">
        <v>10</v>
      </c>
    </row>
    <row r="9">
      <c r="A9" s="4" t="inlineStr">
        <is>
          <t>Imputed interest</t>
        </is>
      </c>
      <c r="B9" s="5" t="n">
        <v>-10</v>
      </c>
    </row>
    <row r="10">
      <c r="A10" s="4" t="inlineStr">
        <is>
          <t>Total</t>
        </is>
      </c>
      <c r="B10" s="6" t="n">
        <v>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Basic and Diluted Income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048</v>
      </c>
      <c r="C4" s="6" t="n">
        <v>12934</v>
      </c>
      <c r="D4" s="6" t="n">
        <v>18186</v>
      </c>
      <c r="E4" s="6" t="n">
        <v>10149</v>
      </c>
    </row>
    <row r="5">
      <c r="A5" s="4" t="inlineStr">
        <is>
          <t>Basic weighted-average shares outstanding</t>
        </is>
      </c>
      <c r="B5" s="5" t="n">
        <v>142410940</v>
      </c>
      <c r="C5" s="5" t="n">
        <v>141717612</v>
      </c>
      <c r="D5" s="5" t="n">
        <v>142156540</v>
      </c>
      <c r="E5" s="5" t="n">
        <v>141661790</v>
      </c>
    </row>
    <row r="6">
      <c r="A6" s="4" t="inlineStr">
        <is>
          <t>Dilutive effect of share-based awards</t>
        </is>
      </c>
      <c r="B6" s="5" t="n">
        <v>209392</v>
      </c>
      <c r="C6" s="5" t="n">
        <v>582263</v>
      </c>
      <c r="D6" s="5" t="n">
        <v>175001</v>
      </c>
      <c r="E6" s="5" t="n">
        <v>339037</v>
      </c>
    </row>
    <row r="7">
      <c r="A7" s="4" t="inlineStr">
        <is>
          <t>Diluted weighted-average shares outstanding</t>
        </is>
      </c>
      <c r="B7" s="5" t="n">
        <v>142620332</v>
      </c>
      <c r="C7" s="5" t="n">
        <v>142299875</v>
      </c>
      <c r="D7" s="5" t="n">
        <v>142331541</v>
      </c>
      <c r="E7" s="5" t="n">
        <v>142000827</v>
      </c>
    </row>
    <row r="8">
      <c r="A8" s="4" t="inlineStr">
        <is>
          <t>Basic income per share</t>
        </is>
      </c>
      <c r="B8" s="7" t="n">
        <v>0.12</v>
      </c>
      <c r="C8" s="7" t="n">
        <v>0.09</v>
      </c>
      <c r="D8" s="7" t="n">
        <v>0.13</v>
      </c>
      <c r="E8" s="7" t="n">
        <v>0.07000000000000001</v>
      </c>
    </row>
    <row r="9">
      <c r="A9" s="4" t="inlineStr">
        <is>
          <t>Diluted income per share</t>
        </is>
      </c>
      <c r="B9" s="7" t="n">
        <v>0.12</v>
      </c>
      <c r="C9" s="7" t="n">
        <v>0.09</v>
      </c>
      <c r="D9" s="7" t="n">
        <v>0.13</v>
      </c>
      <c r="E9" s="7" t="n">
        <v>0.070000000000000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 Additional Information (Detail)</t>
        </is>
      </c>
      <c r="B1" s="2" t="inlineStr">
        <is>
          <t>Oct. 22, 2024 USD ($)</t>
        </is>
      </c>
    </row>
    <row r="2">
      <c r="A2" s="4" t="inlineStr">
        <is>
          <t>Subsequent Event</t>
        </is>
      </c>
      <c r="B2" s="4" t="inlineStr">
        <is>
          <t xml:space="preserve"> </t>
        </is>
      </c>
    </row>
    <row r="3">
      <c r="A3" s="3" t="inlineStr">
        <is>
          <t>Subsequent Event [Line Items]</t>
        </is>
      </c>
      <c r="B3" s="4" t="inlineStr">
        <is>
          <t xml:space="preserve"> </t>
        </is>
      </c>
    </row>
    <row r="4">
      <c r="A4" s="4" t="inlineStr">
        <is>
          <t>Purchase price</t>
        </is>
      </c>
      <c r="B4"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NOTE 1 – DESCRIPTION OF BUSINESS Operations and organization Montauk Renewables’ Business Montauk Renewables, Inc. (the “Company” or “Montauk Renewables”) is a renewable energy company specializing in the management, recovery and conversion of biogas into Renewable Natural Gas (“RNG”). The Company captures methane, preventing it from being released into the atmosphere, and converts it into either RNG or electrical power for the electrical grid (“Renewable Electricity Generation” or "REG"). The Company, headquartered in Pittsburgh, Pennsylvania, has more than 30 years of experience in the development, operation and management of landfill methane-fueled renewable energy projects. The Company has operations at 14 projects and ongoing development projects located in California, Idaho, Ohio, Oklahoma, Pennsylvania, North Carolina, South Carolina and Texas. The Company sells RNG and Renewable Electricity, taking advantage of Environmental Attribute premiums available under federal and state policies that incentivize their use. Two of the Company’s key revenue drivers are sales of produced gas and sales of Renewable Identification Numbers (“RINs”) to fuel blenders. The Renewable Fuel Standard (“RFS”) is an Environmental Protection Agency (“EPA”) administered federal law that requires transportation fuel to contain a minimum volume of renewable fuel. RNG derived from landfill methane, agricultural digesters and wastewater treatment facilities used as a vehicle fuel qualifies as a D3 (cellulosic biofuel with a 60 % greenhouse gas reduction requirement) RIN. The RINs are compliance units for fuel blenders that were created by the RFS program in order to reduce greenhouse gases and imported petroleum into the United States. An additional program utilized by the Company is the Low Carbon Fuel Standard (“LCFS”). This is state specific and is designed to stimulate the use of low-carbon fuels. To the extent that RNG from the Company’s facilities is used as a transportation fuel in states that have adopted an LCFS program, it is eligible to receive an Environmental Attribute additional to the RIN value under the federal RFS. Another key revenue driver is the sale of generated electricity and the associated environmental premiums related to electricity sales. The Company’s electric facilities are designed to conform to and monetize various state renewable portfolio standards requiring a percentage of the electricity produced in that state to come from a renewable resource. Such premiums are in the form of Renewable Energy Credits (“RECs”). The Company’s largest electric facility, located in California, receives revenue for the monetization of RECs as a part of a purchase power agreement. Collectively, the Company benefits from federal and state government incentives in the United States, provided in the form of RINs, RECs, LCFS credits, tax credits and other incentives to end users, distributors, system integrators and manufacturers of renewable energy projects, that promote the use of renewable energy, as Environmental Attribu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5:09Z</dcterms:created>
  <dcterms:modified xmlns:dcterms="http://purl.org/dc/terms/" xmlns:xsi="http://www.w3.org/2001/XMLSchema-instance" xsi:type="dcterms:W3CDTF">2024-11-12T21:45:09Z</dcterms:modified>
</cp:coreProperties>
</file>